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sheetId="4" r:id="rId4"/>
    <s:sheet name="Statement of Stockholders Equit" sheetId="5" r:id="rId5"/>
    <s:sheet name="Statements of Cash Flows" sheetId="6" r:id="rId6"/>
    <s:sheet name="NOTE 1. ORGANIZATION AND RECENT" sheetId="7" r:id="rId7"/>
    <s:sheet name="NOTE 2. SUMMARY OF SIGNIFICANT " sheetId="8" r:id="rId8"/>
    <s:sheet name="NOTE 3. GOING CONCERN" sheetId="9" r:id="rId9"/>
    <s:sheet name="NOTE 4. RECENT PRONOUNCEMENTS" sheetId="10" r:id="rId10"/>
    <s:sheet name="NOTE 5. STOCKHOLDERS' EQUITY" sheetId="11" r:id="rId11"/>
    <s:sheet name="NOTE 6. RELATED PARTY TRANSACTI" sheetId="12" r:id="rId12"/>
    <s:sheet name="NOTE 7. NOTES PAYABLE" sheetId="13" r:id="rId13"/>
    <s:sheet name="NOTE 8. LOAN RECEIVABLE" sheetId="14" r:id="rId14"/>
    <s:sheet name="NOTE 9. PROVISION FOR INCOME TA" sheetId="15" r:id="rId15"/>
    <s:sheet name="NOTE 10. SUBSEQUENT EVENTS" sheetId="16" r:id="rId16"/>
    <s:sheet name="NOTE 2. SUMMARY OF SIGNIFICAN17" sheetId="17" r:id="rId17"/>
    <s:sheet name="NOTE 5. STOCKHOLDERS' EQUITY (T" sheetId="18" r:id="rId18"/>
    <s:sheet name="NOTE 9. PROVISION FOR INCOME 19" sheetId="19" r:id="rId19"/>
    <s:sheet name="NOTE 1. ORGANIZATION AND RECE20" sheetId="20" r:id="rId20"/>
    <s:sheet name="NOTE 2. SUMMARY OF SIGNIFICAN21" sheetId="21" r:id="rId21"/>
    <s:sheet name="NOTE 2.                        " sheetId="22" r:id="rId22"/>
    <s:sheet name="NOTE 2.                      23" sheetId="23" r:id="rId23"/>
    <s:sheet name="NOTE 3. GOING CONCERN (Details)" sheetId="24" r:id="rId24"/>
    <s:sheet name="NOTE 5. STOCKHOLDERS' EQUITY (D" sheetId="25" r:id="rId25"/>
    <s:sheet name="NOTE 5.                        " sheetId="26" r:id="rId26"/>
    <s:sheet name="NOTE 6. RELATED PARTY TRANSAC27" sheetId="27" r:id="rId27"/>
    <s:sheet name="NOTE 7. NOTES PAYABLE (Details)" sheetId="28" r:id="rId28"/>
    <s:sheet name="NOTE 8. LOAN RECEIVABLE (Detail" sheetId="29" r:id="rId29"/>
    <s:sheet name="NOTE 9. PROVISION FOR INCOME 30" sheetId="30" r:id="rId30"/>
    <s:sheet name="NOTE 9.                        " sheetId="31" r:id="rId31"/>
    <s:sheet name="NOTE 9.                      32" sheetId="32" r:id="rId32"/>
    <s:sheet name="NOTE 10. SUBSEQUENT EVENTS (Det" sheetId="33" r:id="rId33"/>
    <s:sheet name="Uncategorized Items - meme-2015" sheetId="34" r:id="rId34"/>
  </s:sheets>
  <s:definedNames/>
  <s:calcPr calcId="124519" calcMode="auto" fullCalcOnLoad="1"/>
</s:workbook>
</file>

<file path=xl/sharedStrings.xml><?xml version="1.0" encoding="utf-8"?>
<sst xmlns="http://schemas.openxmlformats.org/spreadsheetml/2006/main" uniqueCount="302">
  <si>
    <t>Document And Entity Information - USD ($)</t>
  </si>
  <si>
    <t>12 Months Ended</t>
  </si>
  <si>
    <t>Jul. 31, 2015</t>
  </si>
  <si>
    <t>Nov. 12, 2015</t>
  </si>
  <si>
    <t>Document and Entity Information [Abstract]</t>
  </si>
  <si>
    <t>Entity Registrant Name</t>
  </si>
  <si>
    <t>MeeMee Media Inc.</t>
  </si>
  <si>
    <t>Document Type</t>
  </si>
  <si>
    <t>10-K</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FY</t>
  </si>
  <si>
    <t>Balance Sheet - USD ($)</t>
  </si>
  <si>
    <t>Jul. 31, 2014</t>
  </si>
  <si>
    <t>Current Assets:</t>
  </si>
  <si>
    <t>Cash</t>
  </si>
  <si>
    <t>Loan receivable</t>
  </si>
  <si>
    <t>Advances</t>
  </si>
  <si>
    <t>ECA License</t>
  </si>
  <si>
    <t>Total Assets</t>
  </si>
  <si>
    <t>Current Liabilities:</t>
  </si>
  <si>
    <t>Accounts payable</t>
  </si>
  <si>
    <t>Promissory notes payable (net of debt discount)</t>
  </si>
  <si>
    <t>Due to related parties</t>
  </si>
  <si>
    <t>Total Liabilities</t>
  </si>
  <si>
    <t>STOCKHOLDERS' EQUITY (DEFICIT)</t>
  </si>
  <si>
    <t>Common Stock Authorized: 150,000,000 shares authorized with a $0.001 par value Issued and outstanding: 36,825,000 and 33,375,000 as of 7/31/15 and 07/31/14 respectively</t>
  </si>
  <si>
    <t>Additional Paid-in Capital</t>
  </si>
  <si>
    <t>Accumulated Deficit</t>
  </si>
  <si>
    <t>Total Stockholders' Deficit</t>
  </si>
  <si>
    <t>Total Liabilities and Stockholders' Equity (Deficit)</t>
  </si>
  <si>
    <t>Balance Sheet (Parentheticals) - $ / shares</t>
  </si>
  <si>
    <t>Common Stock Authorized</t>
  </si>
  <si>
    <t>Common Stock Par Value (in Dollars per share)</t>
  </si>
  <si>
    <t>Common Stock Issued</t>
  </si>
  <si>
    <t>Common Stock Outstanding</t>
  </si>
  <si>
    <t>Statements of Operations - USD ($)</t>
  </si>
  <si>
    <t>EXPENSES</t>
  </si>
  <si>
    <t>General and administrative expenses</t>
  </si>
  <si>
    <t>Consulting fees</t>
  </si>
  <si>
    <t>Shareholder relations</t>
  </si>
  <si>
    <t>Due Diligence</t>
  </si>
  <si>
    <t>Total Expenses</t>
  </si>
  <si>
    <t>NET LOSS FROM OPERATIONS</t>
  </si>
  <si>
    <t>Other income/expenses</t>
  </si>
  <si>
    <t>Foreign currency translation gain (loss)</t>
  </si>
  <si>
    <t>Interest and miscellaneous income</t>
  </si>
  <si>
    <t>Interest expense and financing costs</t>
  </si>
  <si>
    <t>NET (LOSS) INCOME</t>
  </si>
  <si>
    <t>NET (LOSS) PER COMMON SHARE - BASIC (in Dollars per share)</t>
  </si>
  <si>
    <t>WEIGHTED AVERAGE NUMBER OF COMMON SHARES OUTSTANDING (BASIC AND FULLY DILUTED) (in Shares)</t>
  </si>
  <si>
    <t>Statement of Stockholders Equity (Deficit) - USD ($)</t>
  </si>
  <si>
    <t>Common Stock [Member]</t>
  </si>
  <si>
    <t>Additional Paid-in Capital [Member]</t>
  </si>
  <si>
    <t>Retained Earnings [Member]</t>
  </si>
  <si>
    <t>Total</t>
  </si>
  <si>
    <t>Balance (in Shares)</t>
  </si>
  <si>
    <t>Stock issued for services</t>
  </si>
  <si>
    <t>Net loss for year</t>
  </si>
  <si>
    <t>Balance at Jul. 31, 2014</t>
  </si>
  <si>
    <t>Prior period adjustments</t>
  </si>
  <si>
    <t>Balance at Jul. 31, 2015</t>
  </si>
  <si>
    <t>Statements of Cash Flows - USD ($)</t>
  </si>
  <si>
    <t>OPERATING ACTIVITIES</t>
  </si>
  <si>
    <t>Net (loss)</t>
  </si>
  <si>
    <t>Adjustments to reconcile net loss to net cash used in operating activities:</t>
  </si>
  <si>
    <t>Amortization of debt discount</t>
  </si>
  <si>
    <t>Interest expense</t>
  </si>
  <si>
    <t>Changes in assets and liabilities</t>
  </si>
  <si>
    <t>- Increase (decrease) in accounts payable - related party</t>
  </si>
  <si>
    <t>- (Increase) decrease in accrued interest receivable</t>
  </si>
  <si>
    <t>- Increase (decrease) in accounts payable</t>
  </si>
  <si>
    <t>- Increase (decrease) in prepaid expenses</t>
  </si>
  <si>
    <t>Net Cash (used by) Operating Activities</t>
  </si>
  <si>
    <t>INVESTING ACTIVITIES</t>
  </si>
  <si>
    <t>Issuance of Loan Receivable</t>
  </si>
  <si>
    <t>Advances to All Screen Media</t>
  </si>
  <si>
    <t>Net Cash Used By Investing Activities</t>
  </si>
  <si>
    <t>FINANCING ACTIVITIES</t>
  </si>
  <si>
    <t>Issuances of common stock</t>
  </si>
  <si>
    <t>Increase (decrease) in note payable</t>
  </si>
  <si>
    <t>Net Cash Provided By Financing Activities</t>
  </si>
  <si>
    <t>NET CHANGE IN CASH</t>
  </si>
  <si>
    <t>CASH AND CASH EQUIVALENTS- Beginning of Period</t>
  </si>
  <si>
    <t>CASH AND CASH EQUIVALENTS - End of Period</t>
  </si>
  <si>
    <t>SUPPLEMENTAL DISCLOSURES</t>
  </si>
  <si>
    <t>NOTE 1. ORGANIZATION AND RECENT DEVELOPMENTS</t>
  </si>
  <si>
    <t>Disclosure Text Block [Abstract]</t>
  </si>
  <si>
    <t>Organization, Consolidation and Presentation of Financial Statements Disclosure [Text Block]</t>
  </si>
  <si>
    <t>NOTE 1. ORGANIZATION AND RECENT DEVELOPMENTS
MeeMee Media Inc. ("we" and "the Company") was incorporated under the laws of the state of Nevada on August 23, 2005. The Company's s
On May 21, 2015, the Company entered into an Agreement and Plan of Merger (the "Merger Agreement"), with All Screens Media, LLC, and the holders of 100% of the membership interests of ASM (the "ASM Members"). Subject to the terms and conditions of the Merger Agreement, MeeMee shall establish a wholly-owned subsidiary (the "Merger Sub") prior to closing which shall be merged with and into ASM (the "Merger") and ASM shall be the surviving company in the Merger and shall continue its limited liability company existence under the laws of the State of Nevada and shall succeed to and assume all of the rights and obligations of ASM and Merger Sub in accordance with the NRS and shall become, as a result of the Merger, a direct wholly-owned subsidiary of MeeMee.
In connection with the Merger Agreement, the Company and ASM entered into a Secured Promissory Note dated May 19, 2015 (the "Promissory Note"). The Promissory Note provides that the Company will fund ASM a total of up to $900,000 in increments of no less than $225,000 on or earlier than each of June 15, 2015, July 15, 2015 and August 15, 2015, and September 15, 2015. As at July 31, 2015 $155,000 has been paid and subsequent to the end of the period up to the date of the report an additional $275,000 was advanced for an aggregate total of $430,000. Although the Company has not complied fully with the terms of the merger agreement with ASM to provide the full funding amount of $900,000 by September 15, 2015, the parties remain committed to the agreement and MeeMee intends to fulfil and complete all the terms and conditions to close the merger agreement as contemplated.
Upon the closing of the Merger Agreement, the Company shall issue 10,000,000 restricted shares of common stock to the ASM Members, and up to an additional 5,000,000 restricted shares of common stock to the ASM Members subject the achievement of certain 12 and 24 month EBITDA thresholds to be mutually agreed upon prior to the closing. The Merger Agreement is subject to several closing conditions, including, without limitation: (i) the Company's completion of the funding in the total amount of $900,000 Promissory Note; (ii) the Company's issuance of an aggregate of 3,000,000 Stock Options to the ASM Members at the per share price of $0.12; and (iii) ASM completing an audit and delivering to the Company financial statements prepared in compliance with GAAP. The parties' objective is to close the Merger on a date to be specified by the parties which shall be no later than the second business day after satisfaction or waiver of the closing conditions set forth in the Merger Agreement.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i) MeeMee issued the sole owner of ECA an initial royalty payment in the form of One Million (1,000,000) shares of restricted common stock of the Company; (ii) MeeMee shall further issue to the sole owner of ECA additional royalties in the amounts of up to 300,000 shares of restricted common stock of the Company per year for the first two years from the effective date in the event certain revenue milestones are achieved; (iii) MeeMee will arrange for payment in the outstanding amount of $89,913.45 owed by ECA to the Marriott Marquis Hotel in New York, New York; and (iv) pursuant to the terms of the Agreement, MeeMee has the right to purchase any and all assets, intellectual property, inventory, products and business of ECA worldwide at a purchase price of $1.00 pursuant to a mutually agreeable form of purchase agreement.</t>
  </si>
  <si>
    <t>NOTE 2. SUMMARY OF SIGNIFICANT ACCOUNTING PRACTICES</t>
  </si>
  <si>
    <t>Accounting Policies [Abstract]</t>
  </si>
  <si>
    <t>Significant Accounting Policies [Text Block]</t>
  </si>
  <si>
    <t>NOTE 2. SUMMARY OF SIGNIFICANT ACCOUNTING PRACTICES
Basis of Accounting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arnings per Share
Historical net (loss) per common share is computed using the weighted average number of common shares outstanding. Diluted earnings per share include additional dilution from common stock equivalents, such as stock issuable pursuant to the exercise of securities or other contracts to issue common stock were exercised or converted into common stock or resulted in the issuance of common stock that shared in the earnings of the entity, but these potential common stock equivalents were determined to be antidilutive.
Calculation of net income (loss) per share is as follows:
For the Year Ended July 31,
2015
2014
Net (loss) (numerator)
$
(1,087,223
)
$
(2,037,084
)
Weighted average common shares outstanding (denominator)
33,668,682
32,850,563
Basic (loss) per share
$
(0.03
)
$
(0.06
)
The following table sets forth the outstanding securities not included in the diluted net loss per common share calculation for the fiscal years ended July 31, 2015 and 2014, because their effect would be anti-dilutive:
July 31, 2015
July 31, 2014
Warrants
11,225,000
3,000,000
11,225,000
3,000,000
Revenue recognition
The Company recognizes revenue on an accrual basis as it invoices for service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For the period from August 23, 2005 (inception) to July 31, 2015, the Company has not recognized any revenues.
Cash and Cash Equivalents
The Company considers all highly liquid instruments with a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at July 31, 2015 and 2014, the Company has cash equivalents in the amount of $ nil and $nil over the federally insured limit.
Receivables
Receivables are stated at the amount management expects to collect from balances outstanding at year end. Management provides for probable uncollectible amounts through a charge to earnings and a credit to an allowance based on its assessment of the current status of individual accounts. Balances that are still outstanding after management has used reasonable collection efforts are written off through a charge to the valuation allowance. As of July 31, 2015 the Company has $91,039 (2014 - $69,810) in Loan Receivable.
Dividends
The Company has not yet adopted any policy regarding payment of dividends. No Dividends have been paid during the period shown.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Year-end
The Company has selected July 31 as its year-end.</t>
  </si>
  <si>
    <t>NOTE 3. GOING CONCERN</t>
  </si>
  <si>
    <t>Going Concern Note [Abstract]</t>
  </si>
  <si>
    <t>Going Concern Note</t>
  </si>
  <si>
    <t>NOTE 3. GOING CONCERN
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At July 31, 2015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
As of July 31, 2015, the Company has never generated any revenues and has accumulated losses of ($3,787,408)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t>
  </si>
  <si>
    <t>NOTE 4. RECENT PRONOUNCEMENTS</t>
  </si>
  <si>
    <t>Policy Text Block [Abstract]</t>
  </si>
  <si>
    <t>New Accounting Pronouncements, Policy [Policy Text Block]</t>
  </si>
  <si>
    <t xml:space="preserve">NOTE 4. RECENT PRONOUNCEMENTS
During the quarter ended October 31, 2014 ,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April 2015, the FASB issued its final standard on simplifying the presentation of debt issue costs. This standard, issued as ASU 2015-03, requires that all costs incurred to issue debt be presented in the balance sheet as a direct reduction from the carrying value of the debt, similar to the presentation of debt discounts. This update is effective for financial statement periods beginning after December 15, 2015, and interim periods within those fiscal years, with early adoption permitted. </t>
  </si>
  <si>
    <t>NOTE 5. STOCKHOLDERS' EQUITY</t>
  </si>
  <si>
    <t>Stockholders' Equity Note [Abstract]</t>
  </si>
  <si>
    <t>Stockholders' Equity Note Disclosure [Text Block]</t>
  </si>
  <si>
    <t>NOTE 5. STOCKHOLDERS' EQUITY
Common Stock
The Company is authorized to issue 150,000,000 common shares with a par value of $0.001 per share. No preferred shares have been authorized or issued. As of July 31, 2015 and 2014, the Company had 36,825,000 and 33,375,000 common shares, respectively, issued and outstanding.
Opening Balance, July 31, 2014
33,375,000
Common shares issued during the period
3,450,000
Closing Balance, July 31, 2015
36,825,000
On August 28, 2013, the Company issued 25,000 shares of unregistered restricted common stock valued at $0.25 per share in lieu of outstanding debt totaling $6,250 for professional services rendered.
On September 9, 2013, the Company issued 250,000 shares of unregistered common stock at $0.50 per share for a total of $125,000 cash and cash equivalent.
On October 3, 2013, the Company issued 510,000 shares of unregistered common stock at $0.21 per share for a total of $107,100 cash.
On October 21, 2013, the Company issued an aggregate of 200,000 shares of unregistered common stock to non-related service providers pursuant to a consulting agreement entered into during the period. The shares were valued at $120,000 based on the fair market value of the stock on the date the shares were issued.
On October 31, 2013, the Company issued 250,000 shares of unregistered common stock to a non-related service provider pursuant to a financial advisory agreement entered into during the period. The shares were valued at $150,000 based on the fair market value of the stock on the date the shares were issued.
On December 2, 2013, the Company issued 100,000 shares of unregistered common stock at $0.50 per share for a total of $50,000 cash.
On December 5, 2013, the Company issued 250,000 shares of unregistered common stock at $0.50 per share for a total of $125,000 cash.
On December 23, 2013, the Company issued 100,000 shares of unregistered common stock at $0.50 per share for a total of $50,000 cash.
On February 3, 2014, the Company entered into a Secured Promissory Note in the principal amount of $1,000,000 (the "Note"), a Security Agreement and Common Stock Purchase Warrant with an accredited investor. In connection with the Note, the Company granted the investor 100,000 shares of unregistered common stock valued at $0.50 per share based on the fair market value of the stock on the date the shares were issued.
On May 21, 2014, the Company issued 100,000 shares of unregistered common stock to a non-related service provider pursuant to a consulting agreement. The shares were valued at $35,000 based on the fair market value of the stock on the date the shares were issued.
During the year ended July 31, 2015, the Company issued an aggregate of 2,450,000 common shares pursuant to a private placement of Units at the price of $0.10 per Unit for gross proceeds of $24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245,000 to common shares and nil to warrants.
On July 17, 2015, the Company entered into an Exclusive License Agreement (the "Agreement") with ECA World Fitness Alliance, ("ECA") and the sole owner of ECA granting the Company an exclusive and perpetual right and license to the Marks and Intellectual Property of ECA. In connection with the Agreement, the Company granted to the sole owner of ECA 1,000,000 shares of restricted common stock valued at $0.10 per share based on the fair market value of the stock on the date the shares were issued (July 21, 2015).
Warrants
On February 3, 2014 the Company entered into a Secured Promissory Note, a Security Agreement and a Common Stock Purchase Warrant (the "February 2014 Warrant") with an accredited investor. The February 2014 Warrant provides for the grant of warrants to purchase up to 3,000,000
Effective October 9, 2014, the Company amended the Secured Promissory Note and the February Warrant (the "First Amendment") so that (i) the exercise price under the February Warrant was reduced from $0.50 per share to $0.25 per share, and (ii) the exercise price under the February Warrant may be further reduced to a reset price as follows: if the average of the closing prices of the Company common stock for the fifteen trading days after October 31, 2014 is less than $0.25 per share, than the exercise price shall be reset to such less price.
Furthermore on October 9, 2014, in connection with the First Amendment, the Company issued the Holder an additional Common Stock Purchase Warrant dated October 9, 2014 (the "October 2014 Warrant") to purchase up to 5,000,000 shares of Company common stock. The October 2014 Warrant has a term of 5 years and an exercise price of $0.25 per share, subject to a reduction under the same reset conditions as provided in the February 2014 Warrant. The fair value of the October 2014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October 2014 Warrants in the amount of $24,424, which was recorded as a discount and amortized over the life of the Note.
On March 5, 2015, the Company entered into a second amendment (the "Second Amendment") to the Secured Promissory Note of February 3, 2014 (the "Note") and Common Stock Purchase Warrants dated February 3, 2014 and October 9, 2014 (the "Warrants") with an accredited investor (the "Holder").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The Second Amendment also provides for the amendment and restatement of the February 2014 Warrant and the October 2014 Warrant such that the exercise price of the Warrants is adjusted to ten cents ($0.10) per common share, subject to a downward adjustment in the event of certain lower price issuances of Common Stock by the Company. The fair value of the amended February and October 2014 Warrants was estimated at the date of the amendment using the Black-Scholes option pricing model with the following assumptions: risk free interest rate of 0.25%, volatility factor of 242.10%, and a weighted average expected life of 5 years. The Company assigned an incremental relative fair market value to the amended February 2014 Warrants in the amount of $124,854 (for an updated fair market value of $231,998) and an incremental relative fair market value to the amended October 2014 Warrants of $313,004 (for an updated fair market value of $337,428) which was recorded as a discount and amortized over the life of the Note.
Furthermore, the Second Amendment also provided for the issuance to of an additional Common Stock Purchase Warrant dated March 5, 2015 (the "March 2015 Warrant") to purchase up to 2,000,000 shares of the Company's common stock at an exercise price of $0.10 per share (subject to a downward adjustment in the event of certain lower price issuances of Common Stock by the Company) with a five (5) year term pursuant to a Warrant Agreement. The fair value of the March 2015 Warrants granted was estimated at the date of granting using the Black-Scholes option pricing model with the following assumptions: risk free interest rate of 0.25%, volatility factor of 242.10%, and a weighted average expected life of 5 years. The Company assigned a relative fair market value to the Warrants in the amount of $166,836, which was recorded as a discount and amortized over the life of the Note.
During the year ended July 31, 2015 the Company issued an aggregate of 1,225,000 share purchase warrants pursuant to a private placement of Units at the price of $0.10 per Unit for gross proceeds of $24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245,000 to common shares and nil to warrants.</t>
  </si>
  <si>
    <t>NOTE 6. RELATED PARTY TRANSACTIONS</t>
  </si>
  <si>
    <t>Related Party Transactions [Abstract]</t>
  </si>
  <si>
    <t>Related Party Transactions Disclosure [Text Block]</t>
  </si>
  <si>
    <t>NOTE 6. RELATED PARTY TRANSACTIONS
For the year ending July 31, 2015, an aggregate of $517,294 (July 31, 2104 - $441,779) is owed to related parties. $194,485 is owed to a former director and officer for unpaid salary, $297,809 is owed to a current director and officer for unpaid salary and $25,000 is owed to a company controlled by a current officer and director for funds advanced.. During the year ending July 31, 2015, an aggregate of $ 157,500 (July 31, 2104 - $646,732) was recorded as consulting fees for consulting services rendered by the officers of the Company.</t>
  </si>
  <si>
    <t>NOTE 7. NOTES PAYABLE</t>
  </si>
  <si>
    <t>Debt Disclosure [Abstract]</t>
  </si>
  <si>
    <t>Debt Disclosure [Text Block]</t>
  </si>
  <si>
    <t>NOTE 7. NOTES PAYABLE
On February 3, 2014, the Company entered into a Secured Promissory Note in the principal amount of $1,000,000 (the "Note"), a Security Agreement and Common Stock Purchase Warrant (the "February Warrant") with an accredited investor (the "Investor").
The Note provides that all unpaid principal, together with the then accrued interest and any other amounts payable thereunder, shall be due and payable on the date which is the first to occur between (i) the closing of the Company's previously announced acquisition of a Latin American mobile services target (the "Acquisition"); or (ii) six (6) months after the date of the Note.
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e Note are secured pursuant to the terms of the Security Agreement which grants the Investor a first-priority security interest and lien against the Company's assets.
On October 9, 2014, the Company amended the Secured Promissory Note so that (i) the maturity date of the Note was extended from August 3, 2014 to August 3, 2015 and (ii) all interest due under the Note as of August 3, 2014 was capitalized.
On March 5, 2015, the Company entered into a second amendment (the "Second Amendment") to the Secured Promissory Note of February 3, 2014 (the "Note").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t>
  </si>
  <si>
    <t>NOTE 8. LOAN RECEIVABLE</t>
  </si>
  <si>
    <t>Receivables [Abstract]</t>
  </si>
  <si>
    <t>Loans, Notes, Trade and Other Receivables Disclosure [Text Block]</t>
  </si>
  <si>
    <t>NOTE 8. LOAN RECEIVABLE
On February 5, 2014, the Company advanced $150,000 as a loan to a non-related party. The loan beared an interest amount equal to $2,000 plus an administration fee of $1,500 which was due on March 4, 2014.
To date $100,000 CDN ($90,000 USD) was repaid. The balance of $60,000 USD was extended to June 30, 2014 (the "Due Date") and bears an amended interest rate of 2% principal per month, effective from February 5, 2014 and is payable in full together with th</t>
  </si>
  <si>
    <t>NOTE 9. PROVISION FOR INCOME TAXES</t>
  </si>
  <si>
    <t>Income Tax Disclosure [Abstract]</t>
  </si>
  <si>
    <t>Income Tax Disclosure [Text Block]</t>
  </si>
  <si>
    <t>NOTE 9. PROVISION FOR INCOME TAXES
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for the following reasons:
July 31, 2015
July 31, 2014
Income tax expense at statutory rate
$
0
$
0
Common stock issued for services
0
0
Valuation allowance
0
0
Income tax expense per books
$
0
$
0
Net deferred tax assets consist of the following components as of:
July 31, 2015
July 31, 2014
NOL carryover
$
3,787,408
$
2,665,025
Net operating tax carry forward at statutory tax rate of 34%
1,287,719
906,109
Valuation allowance
(1,287,719
)
(906,109
)
Net deferred tax asset
$
0
$
0
Due to the change in ownership provisions of the Tax Reform Act of 1986, net operating loss carry forwards of $nil for federal income tax reporting purposes are subject to annual limitations. Should a change in ownership occur net operating loss carry forwards may be limited as to use in future years.</t>
  </si>
  <si>
    <t>NOTE 10. SUBSEQUENT EVENTS</t>
  </si>
  <si>
    <t>Subsequent Events [Abstract]</t>
  </si>
  <si>
    <t>Subsequent Events [Text Block]</t>
  </si>
  <si>
    <t>NOTE 10. SUBSEQUENT EVENTS
On August 5, 2015, the Company issued 250,000 unregistered common shares to a non-related service provider pursuant to a consulting services agreement. The shares were valued at $40,000 based on the fair market value of the stock on the date the shares were issued.</t>
  </si>
  <si>
    <t>NOTE 2. SUMMARY OF SIGNIFICANT ACCOUNTING PRACTICES (Tables)</t>
  </si>
  <si>
    <t>Schedule of Earnings Per Share, Basic and Diluted [Table Text Block]</t>
  </si>
  <si>
    <t>For the Year Ended July 31,
2015
2014
Net (loss) (numerator)
$
(1,087,223
)
$
(2,037,084
)
Weighted average common shares outstanding (denominator)
33,668,682
32,850,563
Basic (loss) per share
$
(0.03
)
$
(0.06
)</t>
  </si>
  <si>
    <t>Schedule of Antidilutive Securities Excluded from Computation of Earnings Per Share [Table Text Block]</t>
  </si>
  <si>
    <t>July 31, 2015
July 31, 2014
Warrants
11,225,000
3,000,000
11,225,000
3,000,000</t>
  </si>
  <si>
    <t>NOTE 5. STOCKHOLDERS' EQUITY (Tables)</t>
  </si>
  <si>
    <t>Schedule of Common Stock, Activity</t>
  </si>
  <si>
    <t>Opening Balance, July 31, 2014
33,375,000
Common shares issued during the period
3,450,000
Closing Balance, July 31, 2015
36,825,000</t>
  </si>
  <si>
    <t>NOTE 9. PROVISION FOR INCOME TAXES (Tables)</t>
  </si>
  <si>
    <t>Schedule of Components of Income Tax Expense (Benefit) [Table Text Block]</t>
  </si>
  <si>
    <t>July 31, 2015
July 31, 2014
Income tax expense at statutory rate
$
0
$
0
Common stock issued for services
0
0
Valuation allowance
0
0
Income tax expense per books
$
0
$
0</t>
  </si>
  <si>
    <t>Schedule of Deferred Tax Assets and Liabilities [Table Text Block]</t>
  </si>
  <si>
    <t>July 31, 2015
July 31, 2014
NOL carryover
$
3,787,408
$
2,665,025
Net operating tax carry forward at statutory tax rate of 34%
1,287,719
906,109
Valuation allowance
(1,287,719
)
(906,109
)
Net deferred tax asset
$
0
$
0</t>
  </si>
  <si>
    <t>NOTE 1. ORGANIZATION AND RECENT DEVELOPMENTS (Details) - USD ($) shares in Millions</t>
  </si>
  <si>
    <t>2 Months Ended</t>
  </si>
  <si>
    <t>3 Months Ended</t>
  </si>
  <si>
    <t>6 Months Ended</t>
  </si>
  <si>
    <t>Jul. 17, 2015</t>
  </si>
  <si>
    <t>May. 21, 2015</t>
  </si>
  <si>
    <t>Equity Method Investment, Ownership Percentage</t>
  </si>
  <si>
    <t>100.00%</t>
  </si>
  <si>
    <t>Proceeds from Notes Payable</t>
  </si>
  <si>
    <t>Notes Payable, Current</t>
  </si>
  <si>
    <t>Stock Issued During Period, Shares, Acquisitions (in Shares)</t>
  </si>
  <si>
    <t>Exclusive License Agreement Liability Assumed</t>
  </si>
  <si>
    <t>NOTE 2. SUMMARY OF SIGNIFICANT ACCOUNTING PRACTICES (Details) - USD ($)</t>
  </si>
  <si>
    <t>Feb. 05, 2014</t>
  </si>
  <si>
    <t>Loans Receivable, Net</t>
  </si>
  <si>
    <t>NOTE 2.                            SUMMARY OF SIGNIFICANT ACCOUNTING PRACTICES (Details) - Calculation of Net Income (loss) per Share - USD ($)</t>
  </si>
  <si>
    <t>10 Months Ended</t>
  </si>
  <si>
    <t>May. 21, 2014</t>
  </si>
  <si>
    <t>Calculation of Net Income (loss) per Share [Abstract]</t>
  </si>
  <si>
    <t>Net (loss) (numerator)</t>
  </si>
  <si>
    <t>Weighted average common shares outstanding (denominator)</t>
  </si>
  <si>
    <t>Basic (loss) per share</t>
  </si>
  <si>
    <t>NOTE 2.                            SUMMARY OF SIGNIFICANT ACCOUNTING PRACTICES (Details) - Anti-Dilutive Securities excluded from Computation of Earnings per Share - $ / shares</t>
  </si>
  <si>
    <t>Anti-Dilutive Securities excluded from Computation of Earnings per Share [Abstract]</t>
  </si>
  <si>
    <t>Warrants</t>
  </si>
  <si>
    <t>NOTE 3. GOING CONCERN (Details) - USD ($)</t>
  </si>
  <si>
    <t>Retained Earnings (Accumulated Deficit)</t>
  </si>
  <si>
    <t>NOTE 5. STOCKHOLDERS' EQUITY (Details) - USD ($)</t>
  </si>
  <si>
    <t>Aug. 05, 2015</t>
  </si>
  <si>
    <t>Feb. 03, 2014</t>
  </si>
  <si>
    <t>Dec. 05, 2013</t>
  </si>
  <si>
    <t>Dec. 02, 2013</t>
  </si>
  <si>
    <t>Oct. 03, 2013</t>
  </si>
  <si>
    <t>Sep. 09, 2013</t>
  </si>
  <si>
    <t>Mar. 05, 2015</t>
  </si>
  <si>
    <t>Feb. 28, 2014</t>
  </si>
  <si>
    <t>Dec. 23, 2013</t>
  </si>
  <si>
    <t>Oct. 31, 2013</t>
  </si>
  <si>
    <t>Oct. 21, 2013</t>
  </si>
  <si>
    <t>Aug. 28, 2013</t>
  </si>
  <si>
    <t>Oct. 09, 2014</t>
  </si>
  <si>
    <t>Dec. 31, 2013</t>
  </si>
  <si>
    <t>Apr. 14, 2015</t>
  </si>
  <si>
    <t>Apr. 27, 2015</t>
  </si>
  <si>
    <t>Oct. 31, 2014</t>
  </si>
  <si>
    <t>May. 26, 2015</t>
  </si>
  <si>
    <t>Jul. 30, 2015</t>
  </si>
  <si>
    <t>Jul. 21, 2015</t>
  </si>
  <si>
    <t>Dec. 05, 2031</t>
  </si>
  <si>
    <t>Dec. 23, 2031</t>
  </si>
  <si>
    <t>Common Stock, Shares Authorized (in Shares)</t>
  </si>
  <si>
    <t>Common Stock, Par or Stated Value Per Share (in Dollars per share)</t>
  </si>
  <si>
    <t>Common Stock, Shares, Outstanding (in Shares)</t>
  </si>
  <si>
    <t>Stock Issued During Period, Shares, Issued for Services (in Shares)</t>
  </si>
  <si>
    <t>Share Price (in Dollars per share)</t>
  </si>
  <si>
    <t>Stock Issued During Period, Value, Issued for Services</t>
  </si>
  <si>
    <t>Development Stage Entities, Stock Issued, Shares, Issued for Cash (in Shares)</t>
  </si>
  <si>
    <t>Development Stage Entities, Stock Issued, Value, Issued for Cash</t>
  </si>
  <si>
    <t>Debt Instrument, Face Amount</t>
  </si>
  <si>
    <t>Stock Issued During Period, Shares, Promissory Note (in Shares)</t>
  </si>
  <si>
    <t>Units Issued During Period, Units, Issued for Cash (in Shares)</t>
  </si>
  <si>
    <t>Units Issued During Period, Value, Units Issued for Cash</t>
  </si>
  <si>
    <t>Stock and Warrants Issued During Period, Shares, Preferred Stock and Warrants (in Shares)</t>
  </si>
  <si>
    <t>Fair Value Assumptions, Exercise Price (in Dollars per share)</t>
  </si>
  <si>
    <t>Fair Value Assumptions, Risk Free Interest Rate</t>
  </si>
  <si>
    <t>0.07%</t>
  </si>
  <si>
    <t>0.25%</t>
  </si>
  <si>
    <t>0.10%</t>
  </si>
  <si>
    <t>Fair Value Assumptions, Expected Volatility Rate</t>
  </si>
  <si>
    <t>506.18%</t>
  </si>
  <si>
    <t>242.10%</t>
  </si>
  <si>
    <t>711.94%</t>
  </si>
  <si>
    <t>Fair Value Assumptions, Expected Term</t>
  </si>
  <si>
    <t>5 years</t>
  </si>
  <si>
    <t>Warrants Not Settleable in Cash, Fair Value Disclosure</t>
  </si>
  <si>
    <t>Class of Warrant or Right, Exercise Price of Warrants or Rights, Modified Exercise Price (in Dollars per share)</t>
  </si>
  <si>
    <t>Additional Paid-in Capital, Warrants</t>
  </si>
  <si>
    <t>NOTE 5.                            STOCKHOLDERS' EQUITY (Details) - Common Stock Activity - shares</t>
  </si>
  <si>
    <t>Common Stock Activity [Abstract]</t>
  </si>
  <si>
    <t>Balance Shares Issued</t>
  </si>
  <si>
    <t>Common shares issued during the period</t>
  </si>
  <si>
    <t>NOTE 6. RELATED PARTY TRANSACTIONS (Details) - USD ($)</t>
  </si>
  <si>
    <t>Due to Officers or Stockholders</t>
  </si>
  <si>
    <t>Accrued Salaries</t>
  </si>
  <si>
    <t>Accrued Salaries, Current</t>
  </si>
  <si>
    <t>Accounts Payable, Related Parties</t>
  </si>
  <si>
    <t>Professional and Contract Services Expense, Related Party</t>
  </si>
  <si>
    <t>NOTE 7. NOTES PAYABLE (Details) - USD ($)</t>
  </si>
  <si>
    <t>Secured Short Term Debt with Convertible Component</t>
  </si>
  <si>
    <t>Debt Instrument, Interest Rate, Effective Percentage</t>
  </si>
  <si>
    <t>17.00%</t>
  </si>
  <si>
    <t>NOTE 8. LOAN RECEIVABLE (Details) - USD ($)</t>
  </si>
  <si>
    <t>17 Months Ended</t>
  </si>
  <si>
    <t>Jun. 30, 2015</t>
  </si>
  <si>
    <t>Jun. 30, 2014</t>
  </si>
  <si>
    <t>Mar. 04, 2014</t>
  </si>
  <si>
    <t>Interest Receivable</t>
  </si>
  <si>
    <t>Loans Receivable with Fixed Rates of Interest</t>
  </si>
  <si>
    <t>Increase (Decrease) in Receivables</t>
  </si>
  <si>
    <t>Receivable with Imputed Interest, Net Amount</t>
  </si>
  <si>
    <t>Debt Instrument, Interest Rate, Stated Percentage</t>
  </si>
  <si>
    <t>2.00%</t>
  </si>
  <si>
    <t>Loan Receivable, Additional Interest Rate</t>
  </si>
  <si>
    <t>Loan Receivable, Late Payment Penalty</t>
  </si>
  <si>
    <t>NOTE 9. PROVISION FOR INCOME TAXES (Details)</t>
  </si>
  <si>
    <t>Effective Income Tax Rate Reconciliation, at Federal Statutory Income Tax Rate, Percent</t>
  </si>
  <si>
    <t>34.00%</t>
  </si>
  <si>
    <t>NOTE 9.                            PROVISION FOR INCOME TAXES (Details) - Provisions for Income Tax - USD ($)</t>
  </si>
  <si>
    <t>Provisions for Income Tax [Abstract]</t>
  </si>
  <si>
    <t>Income tax expense at statutory rate</t>
  </si>
  <si>
    <t>Common stock issued for services</t>
  </si>
  <si>
    <t>Valuation allowance</t>
  </si>
  <si>
    <t>Income tax expense per books</t>
  </si>
  <si>
    <t>NOTE 9.                            PROVISION FOR INCOME TAXES (Details) - Deferred Tax Assets - USD ($)</t>
  </si>
  <si>
    <t>Deferred Tax Assets [Abstract]</t>
  </si>
  <si>
    <t>NOL carryover</t>
  </si>
  <si>
    <t>Net operating tax carry forward at statutory tax rate of 34%</t>
  </si>
  <si>
    <t>Net deferred tax asset</t>
  </si>
  <si>
    <t>NOTE 10. SUBSEQUENT EVENTS (Details) - USD ($)</t>
  </si>
  <si>
    <t>Stock Issued During Period, Shares, Issued for Services</t>
  </si>
  <si>
    <t>Label</t>
  </si>
  <si>
    <t>Element</t>
  </si>
  <si>
    <t>Value</t>
  </si>
  <si>
    <t>July 21, 2015 - Stock issued pursuant to License Agreement valued at $0.10 per share for $100,000</t>
  </si>
  <si>
    <t>meme_StockIssuedDuringPeriodValueLicenseAgreement</t>
  </si>
  <si>
    <t>Discount on debt</t>
  </si>
  <si>
    <t>us-gaap_AdjustmentsToAdditionalPaidInCapitalWarrantIssued</t>
  </si>
  <si>
    <t>February 3, 2014 - Stock issued pursuant to Promissory Note valued at $0.50 per share for $50,000</t>
  </si>
  <si>
    <t>meme_StockIssuedDuringPeriodValuePromissoryNote</t>
  </si>
  <si>
    <t>August 28, 2013 - Stock issued for debt valued at $0.25 per share</t>
  </si>
  <si>
    <t>meme_StockIssuedDuringPeriodValueDebt</t>
  </si>
  <si>
    <t>Stockholders' Equity Attributable to Parent</t>
  </si>
  <si>
    <t>us-gaap_StockholdersEquity</t>
  </si>
  <si>
    <t>Stock issued for cash</t>
  </si>
  <si>
    <t>us-gaap_StockIssuedDuringPeriodValueIssuedForCash</t>
  </si>
  <si>
    <t>us-gaap_StockIssuedDuringPeriodValueIssuedForServices</t>
  </si>
  <si>
    <t>Stock issued for cash (in Shares)</t>
  </si>
  <si>
    <t>us-gaap_StockIssuedDuringPeriodSharesIssuedForCash</t>
  </si>
  <si>
    <t>Stock issued for services (in Shares)</t>
  </si>
  <si>
    <t>us-gaap_StockIssuedDuringPeriodSharesIssuedForServices</t>
  </si>
  <si>
    <t>February 3, 2014 - Stock issued pursuant to Promissory Note valued at $0.50 per share for $50,000 (in Shares)</t>
  </si>
  <si>
    <t>meme_StockIssuedDuringPeriodSharesPromissoryNote</t>
  </si>
  <si>
    <t>August 28, 2013 - Stock issued for debt valued at $0.25 per share (in Shares)</t>
  </si>
  <si>
    <t>meme_StockIssuedDuringPeriodSharesIssuedforDebt</t>
  </si>
  <si>
    <t>July 21, 2015 - Stock issued pursuant to License Agreement valued at $0.10 per share for $100,000 (in Shares)</t>
  </si>
  <si>
    <t>meme_StockIssuedDuringPeriodSharesLicenseAgreement</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C7" s="5" t="n">
        <v>37075000</v>
      </c>
    </row>
    <row spans="1:3" r="8">
      <c r="A8" s="4" t="s">
        <v>12</v>
      </c>
      <c r="C8" s="6" t="n">
        <v>1142761</v>
      </c>
    </row>
    <row spans="1:3" r="9">
      <c r="A9" s="4" t="s">
        <v>13</v>
      </c>
      <c r="B9" s="4" t="s">
        <v>14</v>
      </c>
    </row>
    <row spans="1:3" r="10">
      <c r="A10" s="4" t="s">
        <v>15</v>
      </c>
      <c r="B10" s="5" t="n">
        <v>1411009</v>
      </c>
    </row>
    <row spans="1:3" r="11">
      <c r="A11" s="4" t="s">
        <v>16</v>
      </c>
      <c r="B11" s="4" t="s">
        <v>17</v>
      </c>
    </row>
    <row spans="1:3" r="12">
      <c r="A12" s="4" t="s">
        <v>18</v>
      </c>
      <c r="B12" s="4" t="s">
        <v>19</v>
      </c>
    </row>
    <row spans="1:3" r="13">
      <c r="A13" s="4" t="s">
        <v>20</v>
      </c>
      <c r="B13" s="4" t="s">
        <v>21</v>
      </c>
    </row>
    <row spans="1:3" r="14">
      <c r="A14" s="4" t="s">
        <v>22</v>
      </c>
      <c r="B14" s="4" t="s">
        <v>19</v>
      </c>
    </row>
    <row spans="1:3" r="15">
      <c r="A15" s="4" t="s">
        <v>23</v>
      </c>
      <c r="B15" s="4" t="s">
        <v>24</v>
      </c>
    </row>
    <row spans="1:3" r="16">
      <c r="A16" s="4" t="s">
        <v>25</v>
      </c>
      <c r="B16" s="5" t="n">
        <v>2015</v>
      </c>
    </row>
    <row spans="1:3" r="17">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14</v>
      </c>
      <c r="B1" s="2" t="s">
        <v>1</v>
      </c>
    </row>
    <row spans="1:2" r="2">
      <c r="B2" s="2" t="s">
        <v>2</v>
      </c>
    </row>
    <row spans="1:2" r="3">
      <c r="A3" s="3" t="s">
        <v>115</v>
      </c>
    </row>
    <row spans="1:2" r="4">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18</v>
      </c>
      <c r="B1" s="2" t="s">
        <v>1</v>
      </c>
    </row>
    <row spans="1:2" r="2">
      <c r="B2" s="2" t="s">
        <v>2</v>
      </c>
    </row>
    <row spans="1:2" r="3">
      <c r="A3" s="3" t="s">
        <v>119</v>
      </c>
    </row>
    <row spans="1:2" r="4">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22</v>
      </c>
      <c r="B1" s="2" t="s">
        <v>1</v>
      </c>
    </row>
    <row spans="1:2" r="2">
      <c r="B2" s="2" t="s">
        <v>2</v>
      </c>
    </row>
    <row spans="1:2" r="3">
      <c r="A3" s="3" t="s">
        <v>123</v>
      </c>
    </row>
    <row spans="1:2" r="4">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6</v>
      </c>
      <c r="B1" s="2" t="s">
        <v>1</v>
      </c>
    </row>
    <row spans="1:2" r="2">
      <c r="B2" s="2" t="s">
        <v>2</v>
      </c>
    </row>
    <row spans="1:2" r="3">
      <c r="A3" s="3" t="s">
        <v>127</v>
      </c>
    </row>
    <row spans="1:2" r="4">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30</v>
      </c>
      <c r="B1" s="2" t="s">
        <v>1</v>
      </c>
    </row>
    <row spans="1:2" r="2">
      <c r="B2" s="2" t="s">
        <v>2</v>
      </c>
    </row>
    <row spans="1:2" r="3">
      <c r="A3" s="3" t="s">
        <v>131</v>
      </c>
    </row>
    <row spans="1:2" r="4">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4</v>
      </c>
      <c r="B1" s="2" t="s">
        <v>1</v>
      </c>
    </row>
    <row spans="1:2" r="2">
      <c r="B2" s="2" t="s">
        <v>2</v>
      </c>
    </row>
    <row spans="1:2" r="3">
      <c r="A3" s="3" t="s">
        <v>135</v>
      </c>
    </row>
    <row spans="1:2" r="4">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38</v>
      </c>
      <c r="B1" s="2" t="s">
        <v>1</v>
      </c>
    </row>
    <row spans="1:2" r="2">
      <c r="B2" s="2" t="s">
        <v>2</v>
      </c>
    </row>
    <row spans="1:2" r="3">
      <c r="A3" s="3" t="s">
        <v>139</v>
      </c>
    </row>
    <row spans="1:2" r="4">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42</v>
      </c>
      <c r="B1" s="2" t="s">
        <v>1</v>
      </c>
    </row>
    <row spans="1:2" r="2">
      <c r="B2" s="2" t="s">
        <v>2</v>
      </c>
    </row>
    <row spans="1:2" r="3">
      <c r="A3" s="3" t="s">
        <v>107</v>
      </c>
    </row>
    <row spans="1:2" r="4">
      <c r="A4" s="4" t="s">
        <v>143</v>
      </c>
      <c r="B4" s="4" t="s">
        <v>144</v>
      </c>
    </row>
    <row spans="1:2" r="5">
      <c r="A5" s="4" t="s">
        <v>145</v>
      </c>
      <c r="B5"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7</v>
      </c>
      <c r="B1" s="2" t="s">
        <v>1</v>
      </c>
    </row>
    <row spans="1:2" r="2">
      <c r="B2" s="2" t="s">
        <v>2</v>
      </c>
    </row>
    <row spans="1:2" r="3">
      <c r="A3" s="3" t="s">
        <v>119</v>
      </c>
    </row>
    <row spans="1:2" r="4">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150</v>
      </c>
      <c r="B1" s="2" t="s">
        <v>1</v>
      </c>
    </row>
    <row spans="1:2" r="2">
      <c r="B2" s="2" t="s">
        <v>2</v>
      </c>
    </row>
    <row spans="1:2" r="3">
      <c r="A3" s="3" t="s">
        <v>135</v>
      </c>
    </row>
    <row spans="1:2" r="4">
      <c r="A4" s="4" t="s">
        <v>151</v>
      </c>
      <c r="B4" s="4" t="s">
        <v>152</v>
      </c>
    </row>
    <row spans="1:2" r="5">
      <c r="A5" s="4" t="s">
        <v>153</v>
      </c>
      <c r="B5"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v>
      </c>
      <c r="C1" s="2" t="s">
        <v>29</v>
      </c>
    </row>
    <row spans="1:3" r="2">
      <c r="A2" s="3" t="s">
        <v>30</v>
      </c>
    </row>
    <row spans="1:3" r="3">
      <c r="A3" s="4" t="s">
        <v>31</v>
      </c>
      <c r="B3" s="6" t="n">
        <v>3238</v>
      </c>
      <c r="C3" s="6" t="n">
        <v>153784</v>
      </c>
    </row>
    <row spans="1:3" r="4">
      <c r="A4" s="4" t="s">
        <v>32</v>
      </c>
      <c r="B4" s="5" t="n">
        <v>91039</v>
      </c>
      <c r="C4" s="5" t="n">
        <v>69810</v>
      </c>
    </row>
    <row spans="1:3" r="5">
      <c r="A5" s="4" t="s">
        <v>33</v>
      </c>
      <c r="B5" s="5" t="n">
        <v>155000</v>
      </c>
    </row>
    <row spans="1:3" r="6">
      <c r="B6" s="5" t="n">
        <v>249277</v>
      </c>
      <c r="C6" s="5" t="n">
        <v>223594</v>
      </c>
    </row>
    <row spans="1:3" r="7">
      <c r="A7" s="4" t="s">
        <v>34</v>
      </c>
      <c r="B7" s="5" t="n">
        <v>189913</v>
      </c>
    </row>
    <row spans="1:3" r="8">
      <c r="A8" s="4" t="s">
        <v>35</v>
      </c>
      <c r="B8" s="5" t="n">
        <v>439190</v>
      </c>
      <c r="C8" s="5" t="n">
        <v>223594</v>
      </c>
    </row>
    <row spans="1:3" r="9">
      <c r="A9" s="3" t="s">
        <v>36</v>
      </c>
    </row>
    <row spans="1:3" r="10">
      <c r="A10" s="4" t="s">
        <v>37</v>
      </c>
      <c r="B10" s="5" t="n">
        <v>293452</v>
      </c>
      <c r="C10" s="5" t="n">
        <v>120047</v>
      </c>
    </row>
    <row spans="1:3" r="11">
      <c r="A11" s="4" t="s">
        <v>38</v>
      </c>
      <c r="B11" s="5" t="n">
        <v>1174941</v>
      </c>
      <c r="C11" s="5" t="n">
        <v>1060000</v>
      </c>
    </row>
    <row spans="1:3" r="12">
      <c r="A12" s="4" t="s">
        <v>39</v>
      </c>
      <c r="B12" s="5" t="n">
        <v>517294</v>
      </c>
      <c r="C12" s="5" t="n">
        <v>441779</v>
      </c>
    </row>
    <row spans="1:3" r="13">
      <c r="A13" s="4" t="s">
        <v>40</v>
      </c>
      <c r="B13" s="5" t="n">
        <v>1985687</v>
      </c>
      <c r="C13" s="5" t="n">
        <v>1621826</v>
      </c>
    </row>
    <row spans="1:3" r="14">
      <c r="A14" s="3" t="s">
        <v>41</v>
      </c>
    </row>
    <row spans="1:3" r="15">
      <c r="A15" s="4" t="s">
        <v>42</v>
      </c>
      <c r="B15" s="5" t="n">
        <v>36825</v>
      </c>
      <c r="C15" s="5" t="n">
        <v>33375</v>
      </c>
    </row>
    <row spans="1:3" r="16">
      <c r="A16" s="4" t="s">
        <v>43</v>
      </c>
      <c r="B16" s="5" t="n">
        <v>2204086</v>
      </c>
      <c r="C16" s="5" t="n">
        <v>1233418</v>
      </c>
    </row>
    <row spans="1:3" r="17">
      <c r="A17" s="4" t="s">
        <v>44</v>
      </c>
      <c r="B17" s="5" t="n">
        <v>-3787408</v>
      </c>
      <c r="C17" s="5" t="n">
        <v>-2665025</v>
      </c>
    </row>
    <row spans="1:3" r="18">
      <c r="A18" s="4" t="s">
        <v>45</v>
      </c>
      <c r="B18" s="5" t="n">
        <v>-1546497</v>
      </c>
      <c r="C18" s="5" t="n">
        <v>-1398232</v>
      </c>
    </row>
    <row spans="1:3" r="19">
      <c r="A19" s="4" t="s">
        <v>46</v>
      </c>
      <c r="B19" s="6" t="n">
        <v>439190</v>
      </c>
      <c r="C19" s="6" t="n">
        <v>223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r="A1" s="1" t="s">
        <v>155</v>
      </c>
      <c r="B1" s="2" t="s">
        <v>156</v>
      </c>
      <c r="C1" s="2" t="s">
        <v>157</v>
      </c>
      <c r="D1" s="2" t="s">
        <v>158</v>
      </c>
      <c r="E1" s="2" t="s">
        <v>1</v>
      </c>
    </row>
    <row spans="1:7" r="2">
      <c r="B2" s="2" t="s">
        <v>2</v>
      </c>
      <c r="C2" s="2" t="s">
        <v>159</v>
      </c>
      <c r="D2" s="2" t="s">
        <v>3</v>
      </c>
      <c r="E2" s="2" t="s">
        <v>2</v>
      </c>
      <c r="F2" s="2" t="s">
        <v>159</v>
      </c>
      <c r="G2" s="2" t="s">
        <v>160</v>
      </c>
    </row>
    <row spans="1:7" r="3">
      <c r="A3" s="3" t="s">
        <v>103</v>
      </c>
    </row>
    <row spans="1:7" r="4">
      <c r="A4" s="4" t="s">
        <v>161</v>
      </c>
      <c r="G4" s="4" t="s">
        <v>162</v>
      </c>
    </row>
    <row spans="1:7" r="5">
      <c r="A5" s="4" t="s">
        <v>163</v>
      </c>
      <c r="B5" s="6" t="n">
        <v>155000</v>
      </c>
      <c r="D5" s="6" t="n">
        <v>275000</v>
      </c>
    </row>
    <row spans="1:7" r="6">
      <c r="A6" s="4" t="s">
        <v>164</v>
      </c>
      <c r="D6" s="6" t="n">
        <v>430000</v>
      </c>
    </row>
    <row spans="1:7" r="7">
      <c r="A7" s="4" t="s">
        <v>165</v>
      </c>
      <c r="F7" s="5" t="n">
        <v>1</v>
      </c>
    </row>
    <row spans="1:7" r="8">
      <c r="A8" s="4" t="s">
        <v>166</v>
      </c>
      <c r="C8" s="8" t="n">
        <v>89913.45</v>
      </c>
      <c r="E8" s="6" t="n">
        <v>-189913</v>
      </c>
    </row>
  </sheetData>
  <mergeCells count="2">
    <mergeCell ref="A1:A2"/>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r="A1" s="1" t="s">
        <v>167</v>
      </c>
      <c r="B1" s="2" t="s">
        <v>2</v>
      </c>
      <c r="C1" s="2" t="s">
        <v>29</v>
      </c>
      <c r="D1" s="2" t="s">
        <v>168</v>
      </c>
    </row>
    <row spans="1:4" r="2">
      <c r="A2" s="3" t="s">
        <v>107</v>
      </c>
    </row>
    <row spans="1:4" r="3">
      <c r="A3" s="4" t="s">
        <v>169</v>
      </c>
      <c r="B3" s="6" t="n">
        <v>91039</v>
      </c>
      <c r="C3" s="6" t="n">
        <v>69810</v>
      </c>
      <c r="D3" s="6" t="n">
        <v>1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r="A1" s="1" t="s">
        <v>170</v>
      </c>
      <c r="B1" s="2" t="s">
        <v>171</v>
      </c>
      <c r="C1" s="2" t="s">
        <v>1</v>
      </c>
    </row>
    <row spans="1:4" r="2">
      <c r="B2" s="2" t="s">
        <v>172</v>
      </c>
      <c r="C2" s="2" t="s">
        <v>2</v>
      </c>
      <c r="D2" s="2" t="s">
        <v>29</v>
      </c>
    </row>
    <row spans="1:4" r="3">
      <c r="A3" s="3" t="s">
        <v>173</v>
      </c>
    </row>
    <row spans="1:4" r="4">
      <c r="A4" s="4" t="s">
        <v>174</v>
      </c>
      <c r="B4" s="6" t="n">
        <v>-2037084</v>
      </c>
      <c r="C4" s="6" t="n">
        <v>-1087223</v>
      </c>
      <c r="D4" s="6" t="n">
        <v>-2037084</v>
      </c>
    </row>
    <row spans="1:4" r="5">
      <c r="A5" s="4" t="s">
        <v>175</v>
      </c>
      <c r="C5" s="5" t="n">
        <v>33668682</v>
      </c>
      <c r="D5" s="5" t="n">
        <v>32850563</v>
      </c>
    </row>
    <row spans="1:4" r="6">
      <c r="A6" s="4" t="s">
        <v>176</v>
      </c>
      <c r="C6" s="8" t="n">
        <v>-0.03</v>
      </c>
      <c r="D6" s="8" t="n">
        <v>-0.0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77</v>
      </c>
      <c r="B1" s="2" t="s">
        <v>1</v>
      </c>
    </row>
    <row spans="1:3" r="2">
      <c r="B2" s="2" t="s">
        <v>2</v>
      </c>
      <c r="C2" s="2" t="s">
        <v>29</v>
      </c>
    </row>
    <row spans="1:3" r="3">
      <c r="A3" s="3" t="s">
        <v>178</v>
      </c>
    </row>
    <row spans="1:3" r="4">
      <c r="A4" s="4" t="s">
        <v>179</v>
      </c>
      <c r="B4" s="6" t="n">
        <v>11225000</v>
      </c>
      <c r="C4" s="6" t="n">
        <v>3000000</v>
      </c>
    </row>
    <row spans="1:3" r="5">
      <c r="B5" s="5" t="n">
        <v>11225000</v>
      </c>
      <c r="C5" s="5" t="n">
        <v>3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s="1" t="s">
        <v>180</v>
      </c>
      <c r="B1" s="2" t="s">
        <v>2</v>
      </c>
      <c r="C1" s="2" t="s">
        <v>29</v>
      </c>
    </row>
    <row spans="1:3" r="2">
      <c r="A2" s="3" t="s">
        <v>111</v>
      </c>
    </row>
    <row spans="1:3" r="3">
      <c r="A3" s="4" t="s">
        <v>181</v>
      </c>
      <c r="B3" s="6" t="n">
        <v>-3787408</v>
      </c>
      <c r="C3" s="6" t="n">
        <v>-26650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r="A1" s="1" t="s">
        <v>182</v>
      </c>
      <c r="B1" s="2" t="s">
        <v>183</v>
      </c>
      <c r="C1" s="2" t="s">
        <v>184</v>
      </c>
      <c r="D1" s="2" t="s">
        <v>185</v>
      </c>
      <c r="E1" s="2" t="s">
        <v>186</v>
      </c>
      <c r="F1" s="2" t="s">
        <v>187</v>
      </c>
      <c r="G1" s="2" t="s">
        <v>188</v>
      </c>
      <c r="H1" s="2" t="s">
        <v>189</v>
      </c>
      <c r="I1" s="2" t="s">
        <v>172</v>
      </c>
      <c r="J1" s="2" t="s">
        <v>190</v>
      </c>
      <c r="K1" s="2" t="s">
        <v>191</v>
      </c>
      <c r="L1" s="2" t="s">
        <v>192</v>
      </c>
      <c r="M1" s="2" t="s">
        <v>193</v>
      </c>
      <c r="N1" s="2" t="s">
        <v>188</v>
      </c>
      <c r="O1" s="2" t="s">
        <v>194</v>
      </c>
      <c r="P1" s="2" t="s">
        <v>195</v>
      </c>
      <c r="Q1" s="2" t="s">
        <v>187</v>
      </c>
      <c r="R1" s="2" t="s">
        <v>192</v>
      </c>
      <c r="S1" s="2" t="s">
        <v>193</v>
      </c>
      <c r="T1" s="2" t="s">
        <v>196</v>
      </c>
      <c r="U1" s="2" t="s">
        <v>197</v>
      </c>
      <c r="V1" s="2" t="s">
        <v>198</v>
      </c>
      <c r="W1" s="2" t="s">
        <v>199</v>
      </c>
      <c r="X1" s="2" t="s">
        <v>200</v>
      </c>
      <c r="Y1" s="2" t="s">
        <v>172</v>
      </c>
      <c r="Z1" s="2" t="s">
        <v>2</v>
      </c>
      <c r="AA1" s="2" t="s">
        <v>201</v>
      </c>
      <c r="AB1" s="2" t="s">
        <v>202</v>
      </c>
      <c r="AC1" s="2" t="s">
        <v>29</v>
      </c>
      <c r="AD1" s="2" t="s">
        <v>203</v>
      </c>
      <c r="AE1" s="2" t="s">
        <v>204</v>
      </c>
    </row>
    <row spans="1:31" r="2">
      <c r="A2" s="3" t="s">
        <v>119</v>
      </c>
    </row>
    <row spans="1:31" r="3">
      <c r="A3" s="4" t="s">
        <v>205</v>
      </c>
      <c r="Z3" s="5" t="n">
        <v>150000000</v>
      </c>
      <c r="AC3" s="5" t="n">
        <v>150000000</v>
      </c>
    </row>
    <row spans="1:31" r="4">
      <c r="A4" s="4" t="s">
        <v>206</v>
      </c>
      <c r="Z4" s="7" t="n">
        <v>0.001</v>
      </c>
      <c r="AC4" s="7" t="n">
        <v>0.001</v>
      </c>
    </row>
    <row spans="1:31" r="5">
      <c r="A5" s="4" t="s">
        <v>207</v>
      </c>
      <c r="Z5" s="5" t="n">
        <v>36825000</v>
      </c>
      <c r="AC5" s="5" t="n">
        <v>33375000</v>
      </c>
    </row>
    <row spans="1:31" r="6">
      <c r="A6" s="4" t="s">
        <v>208</v>
      </c>
      <c r="B6" s="5" t="n">
        <v>250000</v>
      </c>
      <c r="I6" s="5" t="n">
        <v>100000</v>
      </c>
      <c r="L6" s="5" t="n">
        <v>250000</v>
      </c>
      <c r="M6" s="5" t="n">
        <v>200000</v>
      </c>
      <c r="O6" s="5" t="n">
        <v>25000</v>
      </c>
    </row>
    <row spans="1:31" r="7">
      <c r="A7" s="4" t="s">
        <v>209</v>
      </c>
      <c r="C7" s="8" t="n">
        <v>0.5</v>
      </c>
      <c r="D7" s="8" t="n">
        <v>0.5</v>
      </c>
      <c r="E7" s="8" t="n">
        <v>0.5</v>
      </c>
      <c r="F7" s="8" t="n">
        <v>0.21</v>
      </c>
      <c r="G7" s="8" t="n">
        <v>0.5</v>
      </c>
      <c r="N7" s="8" t="n">
        <v>0.5</v>
      </c>
      <c r="O7" s="8" t="n">
        <v>0.25</v>
      </c>
      <c r="Q7" s="8" t="n">
        <v>0.21</v>
      </c>
      <c r="Z7" s="8" t="n">
        <v>0.1</v>
      </c>
      <c r="AA7" s="8" t="n">
        <v>0.1</v>
      </c>
      <c r="AE7" s="8" t="n">
        <v>0.5</v>
      </c>
    </row>
    <row spans="1:31" r="8">
      <c r="A8" s="4" t="s">
        <v>210</v>
      </c>
      <c r="B8" s="6" t="n">
        <v>40000</v>
      </c>
      <c r="I8" s="6" t="n">
        <v>35000</v>
      </c>
      <c r="L8" s="6" t="n">
        <v>150000</v>
      </c>
      <c r="M8" s="6" t="n">
        <v>120000</v>
      </c>
      <c r="O8" s="6" t="n">
        <v>6250</v>
      </c>
      <c r="R8" s="6" t="n">
        <v>150000</v>
      </c>
      <c r="S8" s="6" t="n">
        <v>120000</v>
      </c>
      <c r="Y8" s="6" t="n">
        <v>35000</v>
      </c>
      <c r="Z8" s="6" t="n">
        <v>0</v>
      </c>
      <c r="AC8" s="6" t="n">
        <v>0</v>
      </c>
    </row>
    <row spans="1:31" r="9">
      <c r="A9" s="4" t="s">
        <v>211</v>
      </c>
      <c r="D9" s="5" t="n">
        <v>250000</v>
      </c>
      <c r="E9" s="5" t="n">
        <v>100000</v>
      </c>
      <c r="F9" s="5" t="n">
        <v>510000</v>
      </c>
      <c r="G9" s="5" t="n">
        <v>250000</v>
      </c>
      <c r="AE9" s="5" t="n">
        <v>100000</v>
      </c>
    </row>
    <row spans="1:31" r="10">
      <c r="A10" s="4" t="s">
        <v>212</v>
      </c>
      <c r="E10" s="6" t="n">
        <v>50000</v>
      </c>
      <c r="F10" s="6" t="n">
        <v>107100</v>
      </c>
      <c r="G10" s="6" t="n">
        <v>125000</v>
      </c>
      <c r="K10" s="6" t="n">
        <v>50000</v>
      </c>
      <c r="N10" s="6" t="n">
        <v>125000</v>
      </c>
      <c r="Q10" s="6" t="n">
        <v>107100</v>
      </c>
      <c r="T10" s="6" t="n">
        <v>225000</v>
      </c>
      <c r="U10" s="6" t="n">
        <v>25000</v>
      </c>
      <c r="V10" s="6" t="n">
        <v>30000</v>
      </c>
      <c r="X10" s="6" t="n">
        <v>40000</v>
      </c>
      <c r="AB10" s="6" t="n">
        <v>150000</v>
      </c>
      <c r="AD10" s="6" t="n">
        <v>125000</v>
      </c>
    </row>
    <row spans="1:31" r="11">
      <c r="A11" s="4" t="s">
        <v>213</v>
      </c>
      <c r="K11" s="6" t="n">
        <v>1000000</v>
      </c>
    </row>
    <row spans="1:31" r="12">
      <c r="A12" s="4" t="s">
        <v>214</v>
      </c>
      <c r="C12" s="5" t="n">
        <v>100000</v>
      </c>
    </row>
    <row spans="1:31" r="13">
      <c r="A13" s="4" t="s">
        <v>215</v>
      </c>
      <c r="Z13" s="5" t="n">
        <v>1225000</v>
      </c>
      <c r="AA13" s="5" t="n">
        <v>2450000</v>
      </c>
    </row>
    <row spans="1:31" r="14">
      <c r="A14" s="4" t="s">
        <v>216</v>
      </c>
      <c r="Z14" s="6" t="n">
        <v>245000</v>
      </c>
      <c r="AA14" s="6" t="n">
        <v>245000</v>
      </c>
    </row>
    <row spans="1:31" r="15">
      <c r="A15" s="4" t="s">
        <v>217</v>
      </c>
      <c r="C15" s="5" t="n">
        <v>3000000</v>
      </c>
      <c r="H15" s="5" t="n">
        <v>2000000</v>
      </c>
      <c r="P15" s="5" t="n">
        <v>5000000</v>
      </c>
    </row>
    <row spans="1:31" r="16">
      <c r="A16" s="4" t="s">
        <v>218</v>
      </c>
      <c r="C16" s="8" t="n">
        <v>0.5</v>
      </c>
      <c r="H16" s="8" t="n">
        <v>0.1</v>
      </c>
      <c r="P16" s="8" t="n">
        <v>0.25</v>
      </c>
    </row>
    <row spans="1:31" r="17">
      <c r="A17" s="4" t="s">
        <v>219</v>
      </c>
      <c r="C17" s="4" t="s">
        <v>220</v>
      </c>
      <c r="H17" s="4" t="s">
        <v>221</v>
      </c>
      <c r="P17" s="4" t="s">
        <v>222</v>
      </c>
      <c r="W17" s="4" t="s">
        <v>221</v>
      </c>
    </row>
    <row spans="1:31" r="18">
      <c r="A18" s="4" t="s">
        <v>223</v>
      </c>
      <c r="C18" s="4" t="s">
        <v>224</v>
      </c>
      <c r="H18" s="4" t="s">
        <v>225</v>
      </c>
      <c r="P18" s="4" t="s">
        <v>226</v>
      </c>
      <c r="W18" s="4" t="s">
        <v>225</v>
      </c>
    </row>
    <row spans="1:31" r="19">
      <c r="A19" s="4" t="s">
        <v>227</v>
      </c>
      <c r="C19" s="4" t="s">
        <v>228</v>
      </c>
      <c r="H19" s="4" t="s">
        <v>228</v>
      </c>
      <c r="P19" s="4" t="s">
        <v>228</v>
      </c>
      <c r="W19" s="4" t="s">
        <v>228</v>
      </c>
    </row>
    <row spans="1:31" r="20">
      <c r="A20" s="4" t="s">
        <v>229</v>
      </c>
      <c r="C20" s="6" t="n">
        <v>107144</v>
      </c>
      <c r="J20" s="6" t="n">
        <v>231998</v>
      </c>
      <c r="W20" s="6" t="n">
        <v>337428</v>
      </c>
    </row>
    <row spans="1:31" r="21">
      <c r="A21" s="4" t="s">
        <v>230</v>
      </c>
      <c r="H21" s="8" t="n">
        <v>-0.1</v>
      </c>
      <c r="P21" s="8" t="n">
        <v>0.25</v>
      </c>
    </row>
    <row spans="1:31" r="22">
      <c r="A22" s="4" t="s">
        <v>231</v>
      </c>
      <c r="H22" s="6" t="n">
        <v>166836</v>
      </c>
      <c r="J22" s="6" t="n">
        <v>124854</v>
      </c>
      <c r="P22" s="6" t="n">
        <v>24424</v>
      </c>
      <c r="W22" s="6" t="n">
        <v>31300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32</v>
      </c>
      <c r="B1" s="2" t="s">
        <v>1</v>
      </c>
    </row>
    <row spans="1:3" r="2">
      <c r="B2" s="2" t="s">
        <v>2</v>
      </c>
      <c r="C2" s="2" t="s">
        <v>29</v>
      </c>
    </row>
    <row spans="1:3" r="3">
      <c r="A3" s="3" t="s">
        <v>233</v>
      </c>
    </row>
    <row spans="1:3" r="4">
      <c r="A4" s="4" t="s">
        <v>234</v>
      </c>
      <c r="B4" s="5" t="n">
        <v>36825000</v>
      </c>
      <c r="C4" s="5" t="n">
        <v>33375000</v>
      </c>
    </row>
    <row spans="1:3" r="5">
      <c r="A5" s="4" t="s">
        <v>235</v>
      </c>
      <c r="B5" s="5" t="n">
        <v>34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236</v>
      </c>
      <c r="B1" s="2" t="s">
        <v>2</v>
      </c>
      <c r="C1" s="2" t="s">
        <v>29</v>
      </c>
    </row>
    <row spans="1:3" r="2">
      <c r="A2" s="3" t="s">
        <v>123</v>
      </c>
    </row>
    <row spans="1:3" r="3">
      <c r="A3" s="4" t="s">
        <v>237</v>
      </c>
      <c r="B3" s="6" t="n">
        <v>517294</v>
      </c>
      <c r="C3" s="6" t="n">
        <v>441779</v>
      </c>
    </row>
    <row spans="1:3" r="4">
      <c r="A4" s="4" t="s">
        <v>238</v>
      </c>
      <c r="B4" s="5" t="n">
        <v>194485</v>
      </c>
    </row>
    <row spans="1:3" r="5">
      <c r="A5" s="4" t="s">
        <v>239</v>
      </c>
      <c r="B5" s="5" t="n">
        <v>297809</v>
      </c>
    </row>
    <row spans="1:3" r="6">
      <c r="A6" s="4" t="s">
        <v>240</v>
      </c>
      <c r="B6" s="5" t="n">
        <v>25000</v>
      </c>
    </row>
    <row spans="1:3" r="7">
      <c r="A7" s="4" t="s">
        <v>241</v>
      </c>
      <c r="B7" s="6" t="n">
        <v>157500</v>
      </c>
      <c r="C7" s="6" t="n">
        <v>6467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r="A1" s="1" t="s">
        <v>242</v>
      </c>
      <c r="B1" s="2" t="s">
        <v>2</v>
      </c>
      <c r="C1" s="2" t="s">
        <v>29</v>
      </c>
      <c r="D1" s="2" t="s">
        <v>184</v>
      </c>
    </row>
    <row spans="1:4" r="2">
      <c r="A2" s="3" t="s">
        <v>127</v>
      </c>
    </row>
    <row spans="1:4" r="3">
      <c r="A3" s="4" t="s">
        <v>243</v>
      </c>
      <c r="B3" s="6" t="n">
        <v>1174941</v>
      </c>
      <c r="C3" s="6" t="n">
        <v>1060000</v>
      </c>
      <c r="D3" s="6" t="n">
        <v>1000000</v>
      </c>
    </row>
    <row spans="1:4" r="4">
      <c r="A4" s="4" t="s">
        <v>244</v>
      </c>
      <c r="D4" s="4" t="s">
        <v>2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 customWidth="1" max="6" min="6" width="14"/>
    <col customWidth="1" max="7" min="7" width="14"/>
  </cols>
  <sheetData>
    <row spans="1:7" r="1">
      <c r="A1" s="1" t="s">
        <v>246</v>
      </c>
      <c r="B1" s="2" t="s">
        <v>247</v>
      </c>
    </row>
    <row spans="1:7" r="2">
      <c r="B2" s="2" t="s">
        <v>2</v>
      </c>
      <c r="C2" s="2" t="s">
        <v>248</v>
      </c>
      <c r="D2" s="2" t="s">
        <v>29</v>
      </c>
      <c r="E2" s="2" t="s">
        <v>249</v>
      </c>
      <c r="F2" s="2" t="s">
        <v>250</v>
      </c>
      <c r="G2" s="2" t="s">
        <v>168</v>
      </c>
    </row>
    <row spans="1:7" r="3">
      <c r="A3" s="3" t="s">
        <v>131</v>
      </c>
    </row>
    <row spans="1:7" r="4">
      <c r="A4" s="4" t="s">
        <v>169</v>
      </c>
      <c r="B4" s="6" t="n">
        <v>91039</v>
      </c>
      <c r="D4" s="6" t="n">
        <v>69810</v>
      </c>
      <c r="G4" s="6" t="n">
        <v>150000</v>
      </c>
    </row>
    <row spans="1:7" r="5">
      <c r="A5" s="4" t="s">
        <v>251</v>
      </c>
      <c r="F5" s="6" t="n">
        <v>2000</v>
      </c>
    </row>
    <row spans="1:7" r="6">
      <c r="A6" s="4" t="s">
        <v>252</v>
      </c>
      <c r="F6" s="6" t="n">
        <v>1500</v>
      </c>
    </row>
    <row spans="1:7" r="7">
      <c r="A7" s="4" t="s">
        <v>253</v>
      </c>
      <c r="B7" s="6" t="n">
        <v>90000</v>
      </c>
    </row>
    <row spans="1:7" r="8">
      <c r="A8" s="4" t="s">
        <v>254</v>
      </c>
      <c r="E8" s="6" t="n">
        <v>60000</v>
      </c>
    </row>
    <row spans="1:7" r="9">
      <c r="A9" s="4" t="s">
        <v>255</v>
      </c>
      <c r="E9" s="4" t="s">
        <v>256</v>
      </c>
    </row>
    <row spans="1:7" r="10">
      <c r="A10" s="4" t="s">
        <v>257</v>
      </c>
      <c r="C10" s="4" t="s">
        <v>256</v>
      </c>
    </row>
    <row spans="1:7" r="11">
      <c r="A11" s="4" t="s">
        <v>258</v>
      </c>
      <c r="C11" s="6"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47</v>
      </c>
      <c r="B1" s="2" t="s">
        <v>2</v>
      </c>
      <c r="C1" s="2" t="s">
        <v>29</v>
      </c>
    </row>
    <row spans="1:3" r="2">
      <c r="A2" s="4" t="s">
        <v>48</v>
      </c>
      <c r="B2" s="5" t="n">
        <v>150000000</v>
      </c>
      <c r="C2" s="5" t="n">
        <v>150000000</v>
      </c>
    </row>
    <row spans="1:3" r="3">
      <c r="A3" s="4" t="s">
        <v>49</v>
      </c>
      <c r="B3" s="7" t="n">
        <v>0.001</v>
      </c>
      <c r="C3" s="7" t="n">
        <v>0.001</v>
      </c>
    </row>
    <row spans="1:3" r="4">
      <c r="A4" s="4" t="s">
        <v>50</v>
      </c>
      <c r="B4" s="5" t="n">
        <v>36825000</v>
      </c>
      <c r="C4" s="5" t="n">
        <v>33375000</v>
      </c>
    </row>
    <row spans="1:3" r="5">
      <c r="A5" s="4" t="s">
        <v>51</v>
      </c>
      <c r="B5" s="5" t="n">
        <v>36825000</v>
      </c>
      <c r="C5" s="5" t="n">
        <v>33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r="A1" s="1" t="s">
        <v>259</v>
      </c>
      <c r="B1" s="2" t="s">
        <v>1</v>
      </c>
    </row>
    <row spans="1:2" r="2">
      <c r="B2" s="2" t="s">
        <v>2</v>
      </c>
    </row>
    <row spans="1:2" r="3">
      <c r="A3" s="3" t="s">
        <v>135</v>
      </c>
    </row>
    <row spans="1:2" r="4">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262</v>
      </c>
      <c r="B1" s="2" t="s">
        <v>183</v>
      </c>
      <c r="C1" s="2" t="s">
        <v>172</v>
      </c>
      <c r="D1" s="2" t="s">
        <v>192</v>
      </c>
      <c r="E1" s="2" t="s">
        <v>193</v>
      </c>
      <c r="F1" s="2" t="s">
        <v>194</v>
      </c>
      <c r="G1" s="2" t="s">
        <v>192</v>
      </c>
      <c r="H1" s="2" t="s">
        <v>193</v>
      </c>
      <c r="I1" s="2" t="s">
        <v>172</v>
      </c>
      <c r="J1" s="2" t="s">
        <v>2</v>
      </c>
      <c r="K1" s="2" t="s">
        <v>29</v>
      </c>
    </row>
    <row spans="1:11" r="2">
      <c r="A2" s="3" t="s">
        <v>263</v>
      </c>
    </row>
    <row spans="1:11" r="3">
      <c r="A3" s="4" t="s">
        <v>264</v>
      </c>
      <c r="J3" s="6" t="n">
        <v>0</v>
      </c>
      <c r="K3" s="6" t="n">
        <v>0</v>
      </c>
    </row>
    <row spans="1:11" r="4">
      <c r="A4" s="4" t="s">
        <v>265</v>
      </c>
      <c r="B4" s="6" t="n">
        <v>40000</v>
      </c>
      <c r="C4" s="6" t="n">
        <v>35000</v>
      </c>
      <c r="D4" s="6" t="n">
        <v>150000</v>
      </c>
      <c r="E4" s="6" t="n">
        <v>120000</v>
      </c>
      <c r="F4" s="6" t="n">
        <v>6250</v>
      </c>
      <c r="G4" s="6" t="n">
        <v>150000</v>
      </c>
      <c r="H4" s="6" t="n">
        <v>120000</v>
      </c>
      <c r="I4" s="6" t="n">
        <v>35000</v>
      </c>
      <c r="J4" s="5" t="n">
        <v>0</v>
      </c>
      <c r="K4" s="5" t="n">
        <v>0</v>
      </c>
    </row>
    <row spans="1:11" r="5">
      <c r="A5" s="4" t="s">
        <v>266</v>
      </c>
      <c r="J5" s="5" t="n">
        <v>0</v>
      </c>
      <c r="K5" s="5" t="n">
        <v>0</v>
      </c>
    </row>
    <row spans="1:11" r="6">
      <c r="A6" s="4" t="s">
        <v>267</v>
      </c>
      <c r="J6" s="6" t="n">
        <v>0</v>
      </c>
      <c r="K6" s="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68</v>
      </c>
      <c r="B1" s="2" t="s">
        <v>1</v>
      </c>
    </row>
    <row spans="1:3" r="2">
      <c r="B2" s="2" t="s">
        <v>2</v>
      </c>
      <c r="C2" s="2" t="s">
        <v>29</v>
      </c>
    </row>
    <row spans="1:3" r="3">
      <c r="A3" s="3" t="s">
        <v>269</v>
      </c>
    </row>
    <row spans="1:3" r="4">
      <c r="A4" s="4" t="s">
        <v>270</v>
      </c>
      <c r="B4" s="6" t="n">
        <v>3787408</v>
      </c>
      <c r="C4" s="6" t="n">
        <v>2665025</v>
      </c>
    </row>
    <row spans="1:3" r="5">
      <c r="A5" s="4" t="s">
        <v>271</v>
      </c>
      <c r="B5" s="5" t="n">
        <v>1287719</v>
      </c>
      <c r="C5" s="5" t="n">
        <v>906109</v>
      </c>
    </row>
    <row spans="1:3" r="6">
      <c r="A6" s="4" t="s">
        <v>266</v>
      </c>
      <c r="B6" s="5" t="n">
        <v>-1287719</v>
      </c>
      <c r="C6" s="5" t="n">
        <v>-906109</v>
      </c>
    </row>
    <row spans="1:3" r="7">
      <c r="A7" s="4" t="s">
        <v>272</v>
      </c>
      <c r="B7" s="6" t="n">
        <v>0</v>
      </c>
      <c r="C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273</v>
      </c>
      <c r="B1" s="2" t="s">
        <v>183</v>
      </c>
      <c r="C1" s="2" t="s">
        <v>172</v>
      </c>
      <c r="D1" s="2" t="s">
        <v>192</v>
      </c>
      <c r="E1" s="2" t="s">
        <v>193</v>
      </c>
      <c r="F1" s="2" t="s">
        <v>194</v>
      </c>
      <c r="G1" s="2" t="s">
        <v>192</v>
      </c>
      <c r="H1" s="2" t="s">
        <v>193</v>
      </c>
      <c r="I1" s="2" t="s">
        <v>172</v>
      </c>
      <c r="J1" s="2" t="s">
        <v>2</v>
      </c>
      <c r="K1" s="2" t="s">
        <v>29</v>
      </c>
    </row>
    <row spans="1:11" r="2">
      <c r="A2" s="3" t="s">
        <v>139</v>
      </c>
    </row>
    <row spans="1:11" r="3">
      <c r="A3" s="4" t="s">
        <v>274</v>
      </c>
      <c r="B3" s="5" t="n">
        <v>250000</v>
      </c>
      <c r="C3" s="5" t="n">
        <v>100000</v>
      </c>
      <c r="D3" s="5" t="n">
        <v>250000</v>
      </c>
      <c r="E3" s="5" t="n">
        <v>200000</v>
      </c>
      <c r="F3" s="5" t="n">
        <v>25000</v>
      </c>
    </row>
    <row spans="1:11" r="4">
      <c r="A4" s="4" t="s">
        <v>210</v>
      </c>
      <c r="B4" s="6" t="n">
        <v>40000</v>
      </c>
      <c r="C4" s="6" t="n">
        <v>35000</v>
      </c>
      <c r="D4" s="6" t="n">
        <v>150000</v>
      </c>
      <c r="E4" s="6" t="n">
        <v>120000</v>
      </c>
      <c r="F4" s="6" t="n">
        <v>6250</v>
      </c>
      <c r="G4" s="6" t="n">
        <v>150000</v>
      </c>
      <c r="H4" s="6" t="n">
        <v>120000</v>
      </c>
      <c r="I4" s="6" t="n">
        <v>35000</v>
      </c>
      <c r="J4" s="6" t="n">
        <v>0</v>
      </c>
      <c r="K4"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58"/>
    <col customWidth="1" max="3" min="3" width="12"/>
  </cols>
  <sheetData>
    <row spans="1:3" r="1">
      <c r="A1" s="1" t="s">
        <v>275</v>
      </c>
      <c r="B1" s="1" t="s">
        <v>276</v>
      </c>
      <c r="C1" s="2" t="s">
        <v>277</v>
      </c>
    </row>
    <row spans="1:3" r="2">
      <c r="A2" s="4" t="s">
        <v>278</v>
      </c>
      <c r="B2" s="4" t="s">
        <v>279</v>
      </c>
      <c r="C2" s="6" t="n">
        <v>100000</v>
      </c>
    </row>
    <row spans="1:3" r="3">
      <c r="A3" s="4" t="s">
        <v>280</v>
      </c>
      <c r="B3" s="4" t="s">
        <v>281</v>
      </c>
      <c r="C3" s="5" t="n">
        <v>107144</v>
      </c>
    </row>
    <row spans="1:3" r="4">
      <c r="A4" s="4" t="s">
        <v>280</v>
      </c>
      <c r="B4" s="4" t="s">
        <v>281</v>
      </c>
      <c r="C4" s="5" t="n">
        <v>337428</v>
      </c>
    </row>
    <row spans="1:3" r="5">
      <c r="A5" s="4" t="s">
        <v>280</v>
      </c>
      <c r="B5" s="4" t="s">
        <v>281</v>
      </c>
      <c r="C5" s="5" t="n">
        <v>166836</v>
      </c>
    </row>
    <row spans="1:3" r="6">
      <c r="A6" s="4" t="s">
        <v>280</v>
      </c>
      <c r="B6" s="4" t="s">
        <v>281</v>
      </c>
      <c r="C6" s="5" t="n">
        <v>124854</v>
      </c>
    </row>
    <row spans="1:3" r="7">
      <c r="A7" s="4" t="s">
        <v>282</v>
      </c>
      <c r="B7" s="4" t="s">
        <v>283</v>
      </c>
      <c r="C7" s="5" t="n">
        <v>50000</v>
      </c>
    </row>
    <row spans="1:3" r="8">
      <c r="A8" s="4" t="s">
        <v>284</v>
      </c>
      <c r="B8" s="4" t="s">
        <v>285</v>
      </c>
      <c r="C8" s="5" t="n">
        <v>6250</v>
      </c>
    </row>
    <row spans="1:3" r="9">
      <c r="A9" s="4" t="s">
        <v>69</v>
      </c>
    </row>
    <row spans="1:3" r="10">
      <c r="A10" s="4" t="s">
        <v>278</v>
      </c>
      <c r="B10" s="4" t="s">
        <v>279</v>
      </c>
      <c r="C10" s="5" t="n">
        <v>99000</v>
      </c>
    </row>
    <row spans="1:3" r="11">
      <c r="A11" s="4" t="s">
        <v>286</v>
      </c>
      <c r="B11" s="4" t="s">
        <v>287</v>
      </c>
      <c r="C11" s="5" t="n">
        <v>309810</v>
      </c>
    </row>
    <row spans="1:3" r="12">
      <c r="A12" s="4" t="s">
        <v>280</v>
      </c>
      <c r="B12" s="4" t="s">
        <v>281</v>
      </c>
      <c r="C12" s="5" t="n">
        <v>107144</v>
      </c>
    </row>
    <row spans="1:3" r="13">
      <c r="A13" s="4" t="s">
        <v>280</v>
      </c>
      <c r="B13" s="4" t="s">
        <v>281</v>
      </c>
      <c r="C13" s="5" t="n">
        <v>337428</v>
      </c>
    </row>
    <row spans="1:3" r="14">
      <c r="A14" s="4" t="s">
        <v>280</v>
      </c>
      <c r="B14" s="4" t="s">
        <v>281</v>
      </c>
      <c r="C14" s="5" t="n">
        <v>166836</v>
      </c>
    </row>
    <row spans="1:3" r="15">
      <c r="A15" s="4" t="s">
        <v>280</v>
      </c>
      <c r="B15" s="4" t="s">
        <v>281</v>
      </c>
      <c r="C15" s="5" t="n">
        <v>124854</v>
      </c>
    </row>
    <row spans="1:3" r="16">
      <c r="A16" s="4" t="s">
        <v>282</v>
      </c>
      <c r="B16" s="4" t="s">
        <v>283</v>
      </c>
      <c r="C16" s="5" t="n">
        <v>49900</v>
      </c>
    </row>
    <row spans="1:3" r="17">
      <c r="A17" s="4" t="s">
        <v>288</v>
      </c>
      <c r="B17" s="4" t="s">
        <v>289</v>
      </c>
      <c r="C17" s="5" t="n">
        <v>124750</v>
      </c>
    </row>
    <row spans="1:3" r="18">
      <c r="A18" s="4" t="s">
        <v>288</v>
      </c>
      <c r="B18" s="4" t="s">
        <v>289</v>
      </c>
      <c r="C18" s="5" t="n">
        <v>106590</v>
      </c>
    </row>
    <row spans="1:3" r="19">
      <c r="A19" s="4" t="s">
        <v>288</v>
      </c>
      <c r="B19" s="4" t="s">
        <v>289</v>
      </c>
      <c r="C19" s="5" t="n">
        <v>224550</v>
      </c>
    </row>
    <row spans="1:3" r="20">
      <c r="A20" s="4" t="s">
        <v>288</v>
      </c>
      <c r="B20" s="4" t="s">
        <v>289</v>
      </c>
      <c r="C20" s="5" t="n">
        <v>24750</v>
      </c>
    </row>
    <row spans="1:3" r="21">
      <c r="A21" s="4" t="s">
        <v>288</v>
      </c>
      <c r="B21" s="4" t="s">
        <v>289</v>
      </c>
      <c r="C21" s="5" t="n">
        <v>29700</v>
      </c>
    </row>
    <row spans="1:3" r="22">
      <c r="A22" s="4" t="s">
        <v>288</v>
      </c>
      <c r="B22" s="4" t="s">
        <v>289</v>
      </c>
      <c r="C22" s="5" t="n">
        <v>39600</v>
      </c>
    </row>
    <row spans="1:3" r="23">
      <c r="A23" s="4" t="s">
        <v>288</v>
      </c>
      <c r="B23" s="4" t="s">
        <v>289</v>
      </c>
      <c r="C23" s="5" t="n">
        <v>148500</v>
      </c>
    </row>
    <row spans="1:3" r="24">
      <c r="A24" s="4" t="s">
        <v>284</v>
      </c>
      <c r="B24" s="4" t="s">
        <v>285</v>
      </c>
      <c r="C24" s="5" t="n">
        <v>6225</v>
      </c>
    </row>
    <row spans="1:3" r="25">
      <c r="A25" s="4" t="s">
        <v>73</v>
      </c>
      <c r="B25" s="4" t="s">
        <v>290</v>
      </c>
      <c r="C25" s="5" t="n">
        <v>119800</v>
      </c>
    </row>
    <row spans="1:3" r="26">
      <c r="A26" s="4" t="s">
        <v>73</v>
      </c>
      <c r="B26" s="4" t="s">
        <v>290</v>
      </c>
      <c r="C26" s="5" t="n">
        <v>149750</v>
      </c>
    </row>
    <row spans="1:3" r="27">
      <c r="A27" s="4" t="s">
        <v>73</v>
      </c>
      <c r="B27" s="4" t="s">
        <v>290</v>
      </c>
      <c r="C27" s="5" t="n">
        <v>34900</v>
      </c>
    </row>
    <row spans="1:3" r="28">
      <c r="A28" s="4" t="s">
        <v>68</v>
      </c>
    </row>
    <row spans="1:3" r="29">
      <c r="A29" s="4" t="s">
        <v>278</v>
      </c>
      <c r="B29" s="4" t="s">
        <v>279</v>
      </c>
      <c r="C29" s="5" t="n">
        <v>1000</v>
      </c>
    </row>
    <row spans="1:3" r="30">
      <c r="A30" s="4" t="s">
        <v>286</v>
      </c>
      <c r="B30" s="4" t="s">
        <v>287</v>
      </c>
      <c r="C30" s="6" t="n">
        <v>31490</v>
      </c>
    </row>
    <row spans="1:3" r="31">
      <c r="A31" s="4" t="s">
        <v>291</v>
      </c>
      <c r="B31" s="4" t="s">
        <v>292</v>
      </c>
      <c r="C31" s="5" t="n">
        <v>250000</v>
      </c>
    </row>
    <row spans="1:3" r="32">
      <c r="A32" s="4" t="s">
        <v>291</v>
      </c>
      <c r="B32" s="4" t="s">
        <v>292</v>
      </c>
      <c r="C32" s="5" t="n">
        <v>510000</v>
      </c>
    </row>
    <row spans="1:3" r="33">
      <c r="A33" s="4" t="s">
        <v>291</v>
      </c>
      <c r="B33" s="4" t="s">
        <v>292</v>
      </c>
      <c r="C33" s="5" t="n">
        <v>450000</v>
      </c>
    </row>
    <row spans="1:3" r="34">
      <c r="A34" s="4" t="s">
        <v>291</v>
      </c>
      <c r="B34" s="4" t="s">
        <v>292</v>
      </c>
      <c r="C34" s="5" t="n">
        <v>250000</v>
      </c>
    </row>
    <row spans="1:3" r="35">
      <c r="A35" s="4" t="s">
        <v>291</v>
      </c>
      <c r="B35" s="4" t="s">
        <v>292</v>
      </c>
      <c r="C35" s="5" t="n">
        <v>300000</v>
      </c>
    </row>
    <row spans="1:3" r="36">
      <c r="A36" s="4" t="s">
        <v>291</v>
      </c>
      <c r="B36" s="4" t="s">
        <v>292</v>
      </c>
      <c r="C36" s="5" t="n">
        <v>400000</v>
      </c>
    </row>
    <row spans="1:3" r="37">
      <c r="A37" s="4" t="s">
        <v>291</v>
      </c>
      <c r="B37" s="4" t="s">
        <v>292</v>
      </c>
      <c r="C37" s="5" t="n">
        <v>1500000</v>
      </c>
    </row>
    <row spans="1:3" r="38">
      <c r="A38" s="4" t="s">
        <v>282</v>
      </c>
      <c r="B38" s="4" t="s">
        <v>283</v>
      </c>
      <c r="C38" s="6" t="n">
        <v>100</v>
      </c>
    </row>
    <row spans="1:3" r="39">
      <c r="A39" s="4" t="s">
        <v>288</v>
      </c>
      <c r="B39" s="4" t="s">
        <v>289</v>
      </c>
      <c r="C39" s="5" t="n">
        <v>250</v>
      </c>
    </row>
    <row spans="1:3" r="40">
      <c r="A40" s="4" t="s">
        <v>288</v>
      </c>
      <c r="B40" s="4" t="s">
        <v>289</v>
      </c>
      <c r="C40" s="5" t="n">
        <v>510</v>
      </c>
    </row>
    <row spans="1:3" r="41">
      <c r="A41" s="4" t="s">
        <v>288</v>
      </c>
      <c r="B41" s="4" t="s">
        <v>289</v>
      </c>
      <c r="C41" s="5" t="n">
        <v>450</v>
      </c>
    </row>
    <row spans="1:3" r="42">
      <c r="A42" s="4" t="s">
        <v>288</v>
      </c>
      <c r="B42" s="4" t="s">
        <v>289</v>
      </c>
      <c r="C42" s="5" t="n">
        <v>250</v>
      </c>
    </row>
    <row spans="1:3" r="43">
      <c r="A43" s="4" t="s">
        <v>288</v>
      </c>
      <c r="B43" s="4" t="s">
        <v>289</v>
      </c>
      <c r="C43" s="5" t="n">
        <v>300</v>
      </c>
    </row>
    <row spans="1:3" r="44">
      <c r="A44" s="4" t="s">
        <v>288</v>
      </c>
      <c r="B44" s="4" t="s">
        <v>289</v>
      </c>
      <c r="C44" s="5" t="n">
        <v>400</v>
      </c>
    </row>
    <row spans="1:3" r="45">
      <c r="A45" s="4" t="s">
        <v>288</v>
      </c>
      <c r="B45" s="4" t="s">
        <v>289</v>
      </c>
      <c r="C45" s="6" t="n">
        <v>1500</v>
      </c>
    </row>
    <row spans="1:3" r="46">
      <c r="A46" s="4" t="s">
        <v>293</v>
      </c>
      <c r="B46" s="4" t="s">
        <v>294</v>
      </c>
      <c r="C46" s="5" t="n">
        <v>200000</v>
      </c>
    </row>
    <row spans="1:3" r="47">
      <c r="A47" s="4" t="s">
        <v>293</v>
      </c>
      <c r="B47" s="4" t="s">
        <v>294</v>
      </c>
      <c r="C47" s="5" t="n">
        <v>250000</v>
      </c>
    </row>
    <row spans="1:3" r="48">
      <c r="A48" s="4" t="s">
        <v>293</v>
      </c>
      <c r="B48" s="4" t="s">
        <v>294</v>
      </c>
      <c r="C48" s="5" t="n">
        <v>100000</v>
      </c>
    </row>
    <row spans="1:3" r="49">
      <c r="A49" s="4" t="s">
        <v>295</v>
      </c>
      <c r="B49" s="4" t="s">
        <v>296</v>
      </c>
      <c r="C49" s="5" t="n">
        <v>100000</v>
      </c>
    </row>
    <row spans="1:3" r="50">
      <c r="A50" s="4" t="s">
        <v>284</v>
      </c>
      <c r="B50" s="4" t="s">
        <v>285</v>
      </c>
      <c r="C50" s="6" t="n">
        <v>25</v>
      </c>
    </row>
    <row spans="1:3" r="51">
      <c r="A51" s="4" t="s">
        <v>297</v>
      </c>
      <c r="B51" s="4" t="s">
        <v>298</v>
      </c>
      <c r="C51" s="5" t="n">
        <v>25000</v>
      </c>
    </row>
    <row spans="1:3" r="52">
      <c r="A52" s="4" t="s">
        <v>73</v>
      </c>
      <c r="B52" s="4" t="s">
        <v>290</v>
      </c>
      <c r="C52" s="6" t="n">
        <v>200</v>
      </c>
    </row>
    <row spans="1:3" r="53">
      <c r="A53" s="4" t="s">
        <v>73</v>
      </c>
      <c r="B53" s="4" t="s">
        <v>290</v>
      </c>
      <c r="C53" s="5" t="n">
        <v>250</v>
      </c>
    </row>
    <row spans="1:3" r="54">
      <c r="A54" s="4" t="s">
        <v>73</v>
      </c>
      <c r="B54" s="4" t="s">
        <v>290</v>
      </c>
      <c r="C54" s="6" t="n">
        <v>100</v>
      </c>
    </row>
    <row spans="1:3" r="55">
      <c r="A55" s="4" t="s">
        <v>299</v>
      </c>
      <c r="B55" s="4" t="s">
        <v>300</v>
      </c>
      <c r="C55" s="5" t="n">
        <v>1000000</v>
      </c>
    </row>
    <row spans="1:3" r="56">
      <c r="A56" s="4" t="s">
        <v>70</v>
      </c>
    </row>
    <row spans="1:3" r="57">
      <c r="A57" s="4" t="s">
        <v>286</v>
      </c>
      <c r="B57" s="4" t="s">
        <v>287</v>
      </c>
      <c r="C57" s="6" t="n">
        <v>-627943</v>
      </c>
    </row>
    <row spans="1:3" r="58">
      <c r="A58" s="4" t="s">
        <v>80</v>
      </c>
      <c r="B58" s="4" t="s">
        <v>301</v>
      </c>
      <c r="C58" s="6" t="n">
        <v>-20370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2</v>
      </c>
      <c r="B1" s="2" t="s">
        <v>1</v>
      </c>
    </row>
    <row spans="1:3" r="2">
      <c r="B2" s="2" t="s">
        <v>2</v>
      </c>
      <c r="C2" s="2" t="s">
        <v>29</v>
      </c>
    </row>
    <row spans="1:3" r="3">
      <c r="A3" s="3" t="s">
        <v>53</v>
      </c>
    </row>
    <row spans="1:3" r="4">
      <c r="A4" s="4" t="s">
        <v>54</v>
      </c>
      <c r="B4" s="6" t="n">
        <v>138036</v>
      </c>
      <c r="C4" s="6" t="n">
        <v>212802</v>
      </c>
    </row>
    <row spans="1:3" r="5">
      <c r="A5" s="4" t="s">
        <v>55</v>
      </c>
      <c r="B5" s="5" t="n">
        <v>170000</v>
      </c>
      <c r="C5" s="5" t="n">
        <v>1087731</v>
      </c>
    </row>
    <row spans="1:3" r="6">
      <c r="A6" s="4" t="s">
        <v>56</v>
      </c>
      <c r="B6" s="5" t="n">
        <v>15668</v>
      </c>
      <c r="C6" s="5" t="n">
        <v>13892</v>
      </c>
    </row>
    <row spans="1:3" r="7">
      <c r="A7" s="4" t="s">
        <v>57</v>
      </c>
      <c r="B7" s="5" t="n">
        <v>30000</v>
      </c>
      <c r="C7" s="5" t="n">
        <v>515326</v>
      </c>
    </row>
    <row spans="1:3" r="8">
      <c r="A8" s="4" t="s">
        <v>58</v>
      </c>
      <c r="B8" s="5" t="n">
        <v>353704</v>
      </c>
      <c r="C8" s="5" t="n">
        <v>1829751</v>
      </c>
    </row>
    <row spans="1:3" r="9">
      <c r="A9" s="4" t="s">
        <v>59</v>
      </c>
      <c r="B9" s="5" t="n">
        <v>-353704</v>
      </c>
      <c r="C9" s="5" t="n">
        <v>-1829751</v>
      </c>
    </row>
    <row spans="1:3" r="10">
      <c r="A10" s="3" t="s">
        <v>60</v>
      </c>
    </row>
    <row spans="1:3" r="11">
      <c r="A11" s="4" t="s">
        <v>61</v>
      </c>
      <c r="B11" s="5" t="n">
        <v>-7279</v>
      </c>
    </row>
    <row spans="1:3" r="12">
      <c r="A12" s="4" t="s">
        <v>62</v>
      </c>
      <c r="B12" s="5" t="n">
        <v>17819</v>
      </c>
      <c r="C12" s="5" t="n">
        <v>9810</v>
      </c>
    </row>
    <row spans="1:3" r="13">
      <c r="A13" s="4" t="s">
        <v>63</v>
      </c>
      <c r="B13" s="5" t="n">
        <v>-744059</v>
      </c>
      <c r="C13" s="5" t="n">
        <v>-217143</v>
      </c>
    </row>
    <row spans="1:3" r="14">
      <c r="B14" s="5" t="n">
        <v>-733519</v>
      </c>
      <c r="C14" s="5" t="n">
        <v>-207333</v>
      </c>
    </row>
    <row spans="1:3" r="15">
      <c r="A15" s="4" t="s">
        <v>64</v>
      </c>
      <c r="B15" s="6" t="n">
        <v>-1087223</v>
      </c>
      <c r="C15" s="6" t="n">
        <v>-2037084</v>
      </c>
    </row>
    <row spans="1:3" r="16">
      <c r="A16" s="4" t="s">
        <v>65</v>
      </c>
      <c r="B16" s="8" t="n">
        <v>-0.03</v>
      </c>
      <c r="C16" s="8" t="n">
        <v>-0.06</v>
      </c>
    </row>
    <row spans="1:3" r="17">
      <c r="A17" s="4" t="s">
        <v>66</v>
      </c>
      <c r="B17" s="5" t="n">
        <v>33668682</v>
      </c>
      <c r="C17" s="5" t="n">
        <v>32850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22"/>
    <col customWidth="1" max="3" min="3" width="36"/>
    <col customWidth="1" max="4" min="4" width="27"/>
    <col customWidth="1" max="5" min="5" width="12"/>
  </cols>
  <sheetData>
    <row spans="1:5" r="1">
      <c r="A1" s="1" t="s">
        <v>67</v>
      </c>
      <c r="B1" s="2" t="s">
        <v>68</v>
      </c>
      <c r="C1" s="2" t="s">
        <v>69</v>
      </c>
      <c r="D1" s="2" t="s">
        <v>70</v>
      </c>
      <c r="E1" s="2" t="s">
        <v>71</v>
      </c>
    </row>
    <row spans="1:5" r="2">
      <c r="A2" s="4" t="s">
        <v>72</v>
      </c>
      <c r="B2" s="5" t="n">
        <v>31490000</v>
      </c>
    </row>
    <row spans="1:5" r="3">
      <c r="A3" s="4" t="s">
        <v>73</v>
      </c>
      <c r="E3" s="6" t="n">
        <v>0</v>
      </c>
    </row>
    <row spans="1:5" r="4">
      <c r="A4" s="4" t="s">
        <v>74</v>
      </c>
      <c r="E4" s="5" t="n">
        <v>-2037084</v>
      </c>
    </row>
    <row spans="1:5" r="5">
      <c r="A5" s="4" t="s">
        <v>75</v>
      </c>
      <c r="B5" s="6" t="n">
        <v>33375</v>
      </c>
      <c r="C5" s="6" t="n">
        <v>1233418</v>
      </c>
      <c r="D5" s="6" t="n">
        <v>-2665025</v>
      </c>
      <c r="E5" s="6" t="n">
        <v>-1398232</v>
      </c>
    </row>
    <row spans="1:5" r="6">
      <c r="A6" s="4" t="s">
        <v>72</v>
      </c>
      <c r="B6" s="5" t="n">
        <v>33375000</v>
      </c>
      <c r="E6" s="5" t="n">
        <v>33375000</v>
      </c>
    </row>
    <row spans="1:5" r="7">
      <c r="A7" s="4" t="s">
        <v>76</v>
      </c>
      <c r="D7" s="5" t="n">
        <v>-35160</v>
      </c>
      <c r="E7" s="6" t="n">
        <v>-35160</v>
      </c>
    </row>
    <row spans="1:5" r="8">
      <c r="A8" s="4" t="s">
        <v>73</v>
      </c>
      <c r="E8" s="5" t="n">
        <v>0</v>
      </c>
    </row>
    <row spans="1:5" r="9">
      <c r="A9" s="4" t="s">
        <v>74</v>
      </c>
      <c r="D9" s="5" t="n">
        <v>-1087223</v>
      </c>
      <c r="E9" s="5" t="n">
        <v>-1087223</v>
      </c>
    </row>
    <row spans="1:5" r="10">
      <c r="A10" s="4" t="s">
        <v>77</v>
      </c>
      <c r="B10" s="6" t="n">
        <v>36825</v>
      </c>
      <c r="C10" s="6" t="n">
        <v>2204086</v>
      </c>
      <c r="D10" s="6" t="n">
        <v>-3787408</v>
      </c>
      <c r="E10" s="6" t="n">
        <v>-1546497</v>
      </c>
    </row>
    <row spans="1:5" r="11">
      <c r="A11" s="4" t="s">
        <v>72</v>
      </c>
      <c r="B11" s="5" t="n">
        <v>36825000</v>
      </c>
      <c r="E11" s="5" t="n">
        <v>368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s="1" t="s">
        <v>78</v>
      </c>
      <c r="B1" s="2" t="s">
        <v>1</v>
      </c>
    </row>
    <row spans="1:3" r="2">
      <c r="B2" s="2" t="s">
        <v>2</v>
      </c>
      <c r="C2" s="2" t="s">
        <v>29</v>
      </c>
    </row>
    <row spans="1:3" r="3">
      <c r="A3" s="3" t="s">
        <v>79</v>
      </c>
    </row>
    <row spans="1:3" r="4">
      <c r="A4" s="4" t="s">
        <v>80</v>
      </c>
      <c r="B4" s="6" t="n">
        <v>-1087223</v>
      </c>
      <c r="C4" s="6" t="n">
        <v>-2037084</v>
      </c>
    </row>
    <row spans="1:3" r="5">
      <c r="A5" s="3" t="s">
        <v>81</v>
      </c>
    </row>
    <row spans="1:3" r="6">
      <c r="A6" s="4" t="s">
        <v>82</v>
      </c>
      <c r="B6" s="5" t="n">
        <v>616859</v>
      </c>
    </row>
    <row spans="1:3" r="7">
      <c r="A7" s="4" t="s">
        <v>83</v>
      </c>
      <c r="B7" s="5" t="n">
        <v>127200</v>
      </c>
      <c r="C7" s="5" t="n">
        <v>167145</v>
      </c>
    </row>
    <row spans="1:3" r="8">
      <c r="A8" s="3" t="s">
        <v>84</v>
      </c>
    </row>
    <row spans="1:3" r="9">
      <c r="A9" s="4" t="s">
        <v>85</v>
      </c>
      <c r="B9" s="5" t="n">
        <v>75515</v>
      </c>
      <c r="C9" s="5" t="n">
        <v>226362</v>
      </c>
    </row>
    <row spans="1:3" r="10">
      <c r="A10" s="4" t="s">
        <v>86</v>
      </c>
      <c r="B10" s="5" t="n">
        <v>-21229</v>
      </c>
      <c r="C10" s="5" t="n">
        <v>-9810</v>
      </c>
    </row>
    <row spans="1:3" r="11">
      <c r="A11" s="4" t="s">
        <v>87</v>
      </c>
      <c r="B11" s="5" t="n">
        <v>23333</v>
      </c>
      <c r="C11" s="5" t="n">
        <v>43587</v>
      </c>
    </row>
    <row spans="1:3" r="12">
      <c r="A12" s="4" t="s">
        <v>88</v>
      </c>
      <c r="B12" s="5" t="n">
        <v>25000</v>
      </c>
    </row>
    <row spans="1:3" r="13">
      <c r="A13" s="4" t="s">
        <v>89</v>
      </c>
      <c r="B13" s="5" t="n">
        <v>-240545</v>
      </c>
      <c r="C13" s="5" t="n">
        <v>-1609800</v>
      </c>
    </row>
    <row spans="1:3" r="14">
      <c r="A14" s="3" t="s">
        <v>90</v>
      </c>
    </row>
    <row spans="1:3" r="15">
      <c r="A15" s="4" t="s">
        <v>91</v>
      </c>
      <c r="C15" s="5" t="n">
        <v>-60000</v>
      </c>
    </row>
    <row spans="1:3" r="16">
      <c r="A16" s="4" t="s">
        <v>92</v>
      </c>
      <c r="B16" s="5" t="n">
        <v>-155000</v>
      </c>
    </row>
    <row spans="1:3" r="17">
      <c r="A17" s="4" t="s">
        <v>93</v>
      </c>
      <c r="B17" s="5" t="n">
        <v>-155000</v>
      </c>
      <c r="C17" s="5" t="n">
        <v>-60000</v>
      </c>
    </row>
    <row spans="1:3" r="18">
      <c r="A18" s="3" t="s">
        <v>94</v>
      </c>
    </row>
    <row spans="1:3" r="19">
      <c r="A19" s="4" t="s">
        <v>95</v>
      </c>
      <c r="B19" s="5" t="n">
        <v>245000</v>
      </c>
      <c r="C19" s="5" t="n">
        <v>818350</v>
      </c>
    </row>
    <row spans="1:3" r="20">
      <c r="A20" s="4" t="s">
        <v>96</v>
      </c>
      <c r="C20" s="5" t="n">
        <v>1000000</v>
      </c>
    </row>
    <row spans="1:3" r="21">
      <c r="A21" s="4" t="s">
        <v>97</v>
      </c>
      <c r="B21" s="5" t="n">
        <v>245000</v>
      </c>
      <c r="C21" s="5" t="n">
        <v>1818350</v>
      </c>
    </row>
    <row spans="1:3" r="22">
      <c r="A22" s="4" t="s">
        <v>98</v>
      </c>
      <c r="B22" s="5" t="n">
        <v>-150546</v>
      </c>
      <c r="C22" s="5" t="n">
        <v>148550</v>
      </c>
    </row>
    <row spans="1:3" r="23">
      <c r="A23" s="4" t="s">
        <v>99</v>
      </c>
      <c r="B23" s="5" t="n">
        <v>153784</v>
      </c>
      <c r="C23" s="5" t="n">
        <v>5234</v>
      </c>
    </row>
    <row spans="1:3" r="24">
      <c r="A24" s="4" t="s">
        <v>100</v>
      </c>
      <c r="B24" s="5" t="n">
        <v>3238</v>
      </c>
      <c r="C24" s="6" t="n">
        <v>153784</v>
      </c>
    </row>
    <row spans="1:3" r="25">
      <c r="A25" s="3" t="s">
        <v>101</v>
      </c>
    </row>
    <row spans="1:3" r="26">
      <c r="A26" s="4" t="s">
        <v>34</v>
      </c>
      <c r="B26" s="6" t="n">
        <v>-189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2</v>
      </c>
      <c r="B1" s="2" t="s">
        <v>1</v>
      </c>
    </row>
    <row spans="1:2" r="2">
      <c r="B2" s="2" t="s">
        <v>2</v>
      </c>
    </row>
    <row spans="1:2" r="3">
      <c r="A3" s="3" t="s">
        <v>103</v>
      </c>
    </row>
    <row spans="1:2" r="4">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06</v>
      </c>
      <c r="B1" s="2" t="s">
        <v>1</v>
      </c>
    </row>
    <row spans="1:2" r="2">
      <c r="B2" s="2" t="s">
        <v>2</v>
      </c>
    </row>
    <row spans="1:2" r="3">
      <c r="A3" s="3" t="s">
        <v>107</v>
      </c>
    </row>
    <row spans="1:2" r="4">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10</v>
      </c>
      <c r="B1" s="2" t="s">
        <v>1</v>
      </c>
    </row>
    <row spans="1:2" r="2">
      <c r="B2" s="2" t="s">
        <v>2</v>
      </c>
    </row>
    <row spans="1:2" r="3">
      <c r="A3" s="3" t="s">
        <v>111</v>
      </c>
    </row>
    <row spans="1:2" r="4">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vt:lpstr>
      <vt:lpstr>Balance Sheet (Parentheticals)</vt:lpstr>
      <vt:lpstr>Statements of Operations</vt:lpstr>
      <vt:lpstr>Statement of Stockholders Equit</vt:lpstr>
      <vt:lpstr>Statements of Cash Flows</vt:lpstr>
      <vt:lpstr>NOTE 1. ORGANIZATION AND RECENT</vt:lpstr>
      <vt:lpstr>NOTE 2. SUMMARY OF SIGNIFICANT </vt:lpstr>
      <vt:lpstr>NOTE 3. GOING CONCERN</vt:lpstr>
      <vt:lpstr>NOTE 4. RECENT PRONOUNCEMENTS</vt:lpstr>
      <vt:lpstr>NOTE 5. STOCKHOLDERS' EQUITY</vt:lpstr>
      <vt:lpstr>NOTE 6. RELATED PARTY TRANSACTI</vt:lpstr>
      <vt:lpstr>NOTE 7. NOTES PAYABLE</vt:lpstr>
      <vt:lpstr>NOTE 8. LOAN RECEIVABLE</vt:lpstr>
      <vt:lpstr>NOTE 9. PROVISION FOR INCOME TA</vt:lpstr>
      <vt:lpstr>NOTE 10. SUBSEQUENT EVENTS</vt:lpstr>
      <vt:lpstr>NOTE 2. SUMMARY OF SIGNIFICAN17</vt:lpstr>
      <vt:lpstr>NOTE 5. STOCKHOLDERS' EQUITY (T</vt:lpstr>
      <vt:lpstr>NOTE 9. PROVISION FOR INCOME 19</vt:lpstr>
      <vt:lpstr>NOTE 1. ORGANIZATION AND RECE20</vt:lpstr>
      <vt:lpstr>NOTE 2. SUMMARY OF SIGNIFICAN21</vt:lpstr>
      <vt:lpstr>NOTE 2.                        </vt:lpstr>
      <vt:lpstr>NOTE 2.                      23</vt:lpstr>
      <vt:lpstr>NOTE 3. GOING CONCERN (Details)</vt:lpstr>
      <vt:lpstr>NOTE 5. STOCKHOLDERS' EQUITY (D</vt:lpstr>
      <vt:lpstr>NOTE 5.                        </vt:lpstr>
      <vt:lpstr>NOTE 6. RELATED PARTY TRANSAC27</vt:lpstr>
      <vt:lpstr>NOTE 7. NOTES PAYABLE (Details)</vt:lpstr>
      <vt:lpstr>NOTE 8. LOAN RECEIVABLE (Detail</vt:lpstr>
      <vt:lpstr>NOTE 9. PROVISION FOR INCOME 30</vt:lpstr>
      <vt:lpstr>NOTE 9.                        </vt:lpstr>
      <vt:lpstr>NOTE 9.                      32</vt:lpstr>
      <vt:lpstr>NOTE 10. SUBSEQUENT EVENTS (Det</vt:lpstr>
      <vt:lpstr>Uncategorized Items - mem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11:44Z</dcterms:created>
  <dcterms:modified xmlns:dcterms="http://purl.org/dc/terms/" xmlns:xsi="http://www.w3.org/2001/XMLSchema-instance" xsi:type="dcterms:W3CDTF">2015-11-13T13:11:44Z</dcterms:modified>
  <dc:title xmlns:dc="http://purl.org/dc/elements/1.1/">Untitled</dc:title>
  <dc:description xmlns:dc="http://purl.org/dc/elements/1.1/"/>
  <dc:subject xmlns:dc="http://purl.org/dc/elements/1.1/"/>
  <cp:keywords/>
  <cp:category/>
</cp:coreProperties>
</file>